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1. BUSINESS, ORGANIZATION AND L" sheetId="8" r:id="rId8"/>
    <s:sheet name="2. SUMMARY OF SIGNIFICANT ACCOU" sheetId="9" r:id="rId9"/>
    <s:sheet name="3. VARIABLE INTEREST ENTITY- SY" sheetId="10" r:id="rId10"/>
    <s:sheet name="4. INVESTMENTS IN ASSOCIATED CO" sheetId="11" r:id="rId11"/>
    <s:sheet name="5. ACCRUED EXPENSES AND OTHER C" sheetId="12" r:id="rId12"/>
    <s:sheet name="6. NOTES PAYABLE" sheetId="13" r:id="rId13"/>
    <s:sheet name="7. CAPITAL STOCK" sheetId="14" r:id="rId14"/>
    <s:sheet name="8. NONCONTROLLING INTERESTS" sheetId="15" r:id="rId15"/>
    <s:sheet name="9. SHARE BASED COMPENSATION PLA" sheetId="16" r:id="rId16"/>
    <s:sheet name="10. DERIVATIVE LIABILITY - WARR" sheetId="17" r:id="rId17"/>
    <s:sheet name="11. RELATED PARTY TRANSACTIONS" sheetId="18" r:id="rId18"/>
    <s:sheet name="12. COMMITMENTS" sheetId="19" r:id="rId19"/>
    <s:sheet name="13. SUBSEQUENT EVENTS" sheetId="20" r:id="rId20"/>
    <s:sheet name="2. SUMMARY OF SIGNIFICANT ACC21" sheetId="21" r:id="rId21"/>
    <s:sheet name="3. VARIABLE INTEREST ENTITY- 22" sheetId="22" r:id="rId22"/>
    <s:sheet name="5. ACCRUED EXPENSES AND OTHER23" sheetId="23" r:id="rId23"/>
    <s:sheet name="6. NOTES PAYABLE (Tables)" sheetId="24" r:id="rId24"/>
    <s:sheet name="7. CAPITAL STOCK (Tables)" sheetId="25" r:id="rId25"/>
    <s:sheet name="8. NONCONTROLLING INTERESTS (Ta" sheetId="26" r:id="rId26"/>
    <s:sheet name="10. DERIVATIVE LIABILITY - WA27" sheetId="27" r:id="rId27"/>
    <s:sheet name="12. COMMITMENTS (Tables)" sheetId="28" r:id="rId28"/>
    <s:sheet name="1. BUSINESS, ORGANIZATION AND29" sheetId="29" r:id="rId29"/>
    <s:sheet name="2. SUMMARY OF SIGNIFICANT ACC30" sheetId="30" r:id="rId30"/>
    <s:sheet name="3. VARIABLE INTEREST ENTITY- 31" sheetId="31" r:id="rId31"/>
    <s:sheet name="4. INVESTMENTS IN ASSOCIATED 32" sheetId="32" r:id="rId32"/>
    <s:sheet name="5. ACCRUED EXPENSES AND OTHER33" sheetId="33" r:id="rId33"/>
    <s:sheet name="6. NOTES PAYABLE (Details)" sheetId="34" r:id="rId34"/>
    <s:sheet name="6. NOTES PAYABLE (Details 1)" sheetId="35" r:id="rId35"/>
    <s:sheet name="6. NOTES PAYABLE (Details 2)" sheetId="36" r:id="rId36"/>
    <s:sheet name="6. NOTES PAYABLE (Details Narra" sheetId="37" r:id="rId37"/>
    <s:sheet name="7. CAPITAL STOCK (Details)" sheetId="38" r:id="rId38"/>
    <s:sheet name="7. CAPITAL STOCK (Details Narra" sheetId="39" r:id="rId39"/>
    <s:sheet name="8. NONCONTROLLING INTERESTS (De" sheetId="40" r:id="rId40"/>
    <s:sheet name="8. NONCONTROLLING INTERESTS (41" sheetId="41" r:id="rId41"/>
    <s:sheet name="9. SHARE BASED COMPENSATION P42" sheetId="42" r:id="rId42"/>
    <s:sheet name="10. DERIVATIVE LIABILITY - WA43" sheetId="43" r:id="rId43"/>
    <s:sheet name="15. RELATED PARTY TRANSACTIONS " sheetId="44" r:id="rId44"/>
    <s:sheet name="16. COMMITMENTS (Details)" sheetId="45" r:id="rId45"/>
  </s:sheets>
  <s:definedNames/>
  <s:calcPr calcId="124519" calcMode="auto" fullCalcOnLoad="1"/>
</s:workbook>
</file>

<file path=xl/sharedStrings.xml><?xml version="1.0" encoding="utf-8"?>
<sst xmlns="http://schemas.openxmlformats.org/spreadsheetml/2006/main" uniqueCount="383">
  <si>
    <t>Document and Entity Information - shares</t>
  </si>
  <si>
    <t>9 Months Ended</t>
  </si>
  <si>
    <t>Sep. 30, 2015</t>
  </si>
  <si>
    <t>Nov. 09, 2015</t>
  </si>
  <si>
    <t>Document and Entity Information:</t>
  </si>
  <si>
    <t>Entity Registrant Name</t>
  </si>
  <si>
    <t>SYMBID CORP.</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CONSOLIDATED BALANCE SHEETS (UNAUDITED) - USD ($)</t>
  </si>
  <si>
    <t>Dec. 31, 2014</t>
  </si>
  <si>
    <t>Current assets</t>
  </si>
  <si>
    <t>Cash</t>
  </si>
  <si>
    <t>Accounts receivable, less allowance for doubtful accounts of $ 18,446 and $ 4,672 respectively</t>
  </si>
  <si>
    <t>Prepaid expenses and other current assets</t>
  </si>
  <si>
    <t>Total current assets</t>
  </si>
  <si>
    <t>Property and equipment - at cost, less accumulated depreciation</t>
  </si>
  <si>
    <t>Investment in associated companies</t>
  </si>
  <si>
    <t>Intangible assets, net</t>
  </si>
  <si>
    <t>Total Assets</t>
  </si>
  <si>
    <t>Current Liabilities</t>
  </si>
  <si>
    <t>Accounts payable</t>
  </si>
  <si>
    <t>Accrued expenses and other current liabilities</t>
  </si>
  <si>
    <t>Current maturities of notes payable</t>
  </si>
  <si>
    <t>Subordinated loan - related party</t>
  </si>
  <si>
    <t xml:space="preserve"> </t>
  </si>
  <si>
    <t>Total current liabilities</t>
  </si>
  <si>
    <t>Notes payable, less current maturities</t>
  </si>
  <si>
    <t>8% Convertible promissory notes payable, net of $764,244 discount</t>
  </si>
  <si>
    <t>Derivative liability - warrants</t>
  </si>
  <si>
    <t>Total Liabilities</t>
  </si>
  <si>
    <t>Commitments</t>
  </si>
  <si>
    <t>Stockholders' Equity</t>
  </si>
  <si>
    <t>Preferred stock Authorized: $0.001 par value, 10,000,000 shares authorized Issued and outstanding: nil preferred shares</t>
  </si>
  <si>
    <t>Common stock Authorized: $0.001 par value, 290,000,000 shares authorized Issued and outstanding: 36,909,472 and 33,182,100 respectively</t>
  </si>
  <si>
    <t>Additional paid-in capital</t>
  </si>
  <si>
    <t>Accumulated other comprehensive loss</t>
  </si>
  <si>
    <t>Accumulated deficit</t>
  </si>
  <si>
    <t>Total Symbid Corp. stockholders' equity</t>
  </si>
  <si>
    <t>Noncontrolling interests</t>
  </si>
  <si>
    <t>Total stockholders' equity</t>
  </si>
  <si>
    <t>Total liabilities and stockholders' equity</t>
  </si>
  <si>
    <t>CONDENSED CONSOLIDATED BALANCE SHEETS (UNAUDITED) (Parenthetical) - USD ($)</t>
  </si>
  <si>
    <t>ASSETS</t>
  </si>
  <si>
    <t>Allowance for doubtful accounts</t>
  </si>
  <si>
    <t>Convertible promissory notes pay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4</t>
  </si>
  <si>
    <t>Revenues</t>
  </si>
  <si>
    <t>Crowdfunding</t>
  </si>
  <si>
    <t>Other</t>
  </si>
  <si>
    <t>Total revenues</t>
  </si>
  <si>
    <t>Operating Expenses</t>
  </si>
  <si>
    <t>Selling, general and administrative</t>
  </si>
  <si>
    <t>Professional fees</t>
  </si>
  <si>
    <t>Research and development costs</t>
  </si>
  <si>
    <t>Depreciation and amortization</t>
  </si>
  <si>
    <t>Total Operating Expenses</t>
  </si>
  <si>
    <t>Operating loss</t>
  </si>
  <si>
    <t>Other Income (Expense)</t>
  </si>
  <si>
    <t>Interest expense</t>
  </si>
  <si>
    <t>Fair value adjustment derivative liability - warrants</t>
  </si>
  <si>
    <t>Losses from equity method investments</t>
  </si>
  <si>
    <t>Gain on sale of investment in Gambitious B.V.</t>
  </si>
  <si>
    <t>Government subsidy</t>
  </si>
  <si>
    <t>Other income and expense</t>
  </si>
  <si>
    <t>Total other income (expense)</t>
  </si>
  <si>
    <t>Net Loss</t>
  </si>
  <si>
    <t>Net loss attributable to noncontrolling interests</t>
  </si>
  <si>
    <t>Net loss attributable to Symbid Corp. stockholders</t>
  </si>
  <si>
    <t>Basic and diluted net loss per common stock</t>
  </si>
  <si>
    <t>Weighted average number of shares outstanding</t>
  </si>
  <si>
    <t>Basic and diluted</t>
  </si>
  <si>
    <t>Share-based compensation expense included in operating expenses:</t>
  </si>
  <si>
    <t>CONDENSED CONSOLIDATED STATEMENTS OF COMPREHENSIVE LOSS (UNAUDITED) - USD ($)</t>
  </si>
  <si>
    <t>Condensed Consolidated Statements Of Comprehensive Loss</t>
  </si>
  <si>
    <t>Net loss</t>
  </si>
  <si>
    <t>Other comprehensive loss:</t>
  </si>
  <si>
    <t>Foreign currency translation adjustments</t>
  </si>
  <si>
    <t>Comprehensive loss</t>
  </si>
  <si>
    <t>Foreign currency translation income (loss) attributable to noncontrolling interests</t>
  </si>
  <si>
    <t>Comprehensive loss attributable to noncontrolling interests</t>
  </si>
  <si>
    <t>Comprehensive loss attributable to Symbid Corp. stockholders</t>
  </si>
  <si>
    <t>CONDENSED CONSOLIDATED STATEMENTS OF CASH FLOWS (UNAUDITED) - USD ($)</t>
  </si>
  <si>
    <t>Cash flows from operating activities</t>
  </si>
  <si>
    <t>Adjustments to reconcile net loss to net cash used in operating activities</t>
  </si>
  <si>
    <t>Stock based compensation</t>
  </si>
  <si>
    <t>Shares issued under service agreements</t>
  </si>
  <si>
    <t>Amortization of debt discount</t>
  </si>
  <si>
    <t>Losses recorded from investment in Gambitious B.V.</t>
  </si>
  <si>
    <t>Deferred government grants</t>
  </si>
  <si>
    <t>Provision for doubtful accounts</t>
  </si>
  <si>
    <t>Changes in assets and liabilities</t>
  </si>
  <si>
    <t>Accounts receivable</t>
  </si>
  <si>
    <t>Net Cash Used In Operating Activities</t>
  </si>
  <si>
    <t>Cash flows from investing activities</t>
  </si>
  <si>
    <t>Proceeds from sale of associated companies</t>
  </si>
  <si>
    <t>Acquisition of property and equipment</t>
  </si>
  <si>
    <t>Net cash provided by (used in) investing activities</t>
  </si>
  <si>
    <t>Cash flows from financing activities</t>
  </si>
  <si>
    <t>Proceeds from the issuance of common stock, net of issuance costs</t>
  </si>
  <si>
    <t>Repayments of notes payable</t>
  </si>
  <si>
    <t>Proceeds from convertible promissory notes payable</t>
  </si>
  <si>
    <t>Net Cash Provided By Financing Activities</t>
  </si>
  <si>
    <t>Effect of exchange rate changes on cash</t>
  </si>
  <si>
    <t>Net increase in cash</t>
  </si>
  <si>
    <t>Cash and cash equivalents, beginning of year</t>
  </si>
  <si>
    <t>Cash and cash equivalents, end of year</t>
  </si>
  <si>
    <t>Supplemental cash flow disclosures</t>
  </si>
  <si>
    <t>Interest paid</t>
  </si>
  <si>
    <t>Non-cash investing and financing activities</t>
  </si>
  <si>
    <t>Change in accrued expenses related to non-employee share issuances</t>
  </si>
  <si>
    <t>Conversion of 8% convertible promissory notes</t>
  </si>
  <si>
    <t>Reallocation of noncontrolling interests</t>
  </si>
  <si>
    <t>Fair value of shares issued related to asset acquisition</t>
  </si>
  <si>
    <t>CONDENSED CONSOLIDATED STATEMENTS OF CASH FLOWS (UNAUDITED) (Parenthetical)</t>
  </si>
  <si>
    <t>Net Cash Provided by (Used in) Operating Activities [Abstract]</t>
  </si>
  <si>
    <t>Convertible promissory notes</t>
  </si>
  <si>
    <t>8.00%</t>
  </si>
  <si>
    <t>1. BUSINESS, ORGANIZATION AND LIQUIDITY</t>
  </si>
  <si>
    <t>Nature of Operations and Continuance of Business</t>
  </si>
  <si>
    <t>Interim Condensed Consolidated Financial
Statements The accompanying unaudited condensed
consolidated financial statements have been prepared in accordance with accounting principles generally accepted in the United
States of America (GAAP) and in conformity with the instructions to Form 10-Q and Rule 8-03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financial statements are adequate
to make the information presented not misleading. The unaudited condensed consolidated financial statements included in this document
have been prepared on the same basis as the annual consolidated financial statements, and in our opinion reflect all adjustments,
which include normal recurring adjustments necessary for a fair presentation in accordance with GAAP and SEC regulations for interim
financial statements. The results for the three and nine months ended September 30, 2015 are not necessarily indicative of the
results that we will have for any subsequent period. These unaudited condensed consolidated financial statements should be read
in conjunction with the audited consolidated financial statements and the notes to those statements for the year ended December
31, 2014 included in our Annual Report on Form 10-K. Business and Organization Symbid Corp. was incorporated as HapyKidz.com,
Inc. in the state of Nevada on July 29, 2011. On September 4, 2013, we filed a Certificate of Amendment to our Articles of Incorporation
with the Nevada Secretary of State to change our name from HapyKidz.com, Inc. to Symbid Corp, which we believe more accurately
reflects our current business. The Company continues to be a smaller reporting company, as defined under the Exchange
Act. Symbid Holding B.V. (Symbid Holding)
was incorporated on October 3, 2013 organized under the laws of the Netherlands. Symbid Holding was organized to serve
as the holding company for all of Symbids business activities in the Netherlands and in other countries. As such,
on October 3, 2013, the holders of the capital shares of Symbid B.V. exchanged their shares for capital shares of Symbid Holding
and, as a result, Symbid B.V. became a wholly owned subsidiary of Symbid Holding. Symbid B.V. is now the operating entity for the
Companys business in the Netherlands. On December 6, 2013, the Company closed
a Share Exchange pursuant to which the 19 shareholders of Symbid Holding B.V. sold all of their capital stock in Symbid Holding
B.V. to us in exchange for 21,170,000 shares of our common stock, $0.001 par value per share. Because the Company had no operations
at the time of our acquisition of Symbid Holding, Symbid Holding is considered to be the predecessor Company for financial
reporting purposes. The Share Exchange has been being accounted
for as a reverse acquisition, and Symbid Holding is deemed to be the acquirer in the reverse acquisition. Consequently,
the assets and liabilities and the historical operations that are reflected in the financial statements prior to the Share Exchange
are those of Symbid Holding and are recorded at the historical cost basis of Symbid Holding. The condensed consolidated financial
statements after completion of the Share Exchange include the assets and liabilities of Symbid Holding, historical operations of
Symbid Holding and operations of the Company and its subsidiaries from the Closing Date of the Share Exchange. As a result of the
issuance of the shares of our common stock pursuant to the Share Exchange, a change in control occurred as of the date of consummation
of the Share Exchange. The main operating entity of Symbid Corp.
is Symbid B.V. (Symbid B.V.) and was incorporated in Utrecht, The Netherlands on March 29, 2011 under the laws of
the Netherlands. The Company was launched in April 2011 in its headquarters in Rotterdam, The Netherlands as one of the first equity
based crowdfunding forerunners worldwide. Entrepreneurs use Symbid to obtain business growth funding from the crowd in exchange
for a part of the equity of their company. Investors can participate for as little as $23, and become shareholders of start-up
companies or growing businesses in need of capital. Founded as the provider of one of the
first equity based crowdfunding platforms, our business evolved in 2015 into a fully integrated, data driven, user friendly online
funding network consisting of several products and services known as The Funding Network. The Funding Network is
intended to give small and medium sized entities (SMEs) direct access to all forms of finance, while offering investors
full transparency on the potential risks and return of their portfolios and was developed in response to the following funding
hurdles affecting entrepreneurs and investors in general and SMEs in particular:
● Limited or no structured distribution channels for SME finance other than banks, increasing the mismatch between entrepreneurs and financiers;
● No centralized platform for (alternative) financiers, making it difficult and inefficient to find the right financier at the right time;
● No standardized data protocols for SME data, leading to costly and time-intensive (offline) screening and monitoring;
● Limited financial skills of entrepreneurs leading to unnecessary inefficiencies and obstacles within the financing process; and
●
Decline in bank financing due to new
regulations and recent financial crises, leaving a vacuum in the life cycle of SME financing. On February 20, 2015, Symbid Italia SPA
(Symbid Italia), an Italian corporation was created to develop the business of equity crowdfunding in Italy, was
formed by our wholly owned subsidiary, Symbid Holding B.V., together with Banca Sella Holding SPA (Banca Sella) and
Marco Bicocchi Pichi. Through Symbid Italia, we intend to create a new online funding platform, based on our existing crowdfunding
technology, in which Italian investors and entrepreneurs can connect, fund, grow together and digitalize financial services for
Italian small and medium enterprises. Symbid Italia represents the first stage of the European roll-out of our crowdfunding platform
outside of The Netherlands. In connection with the formation of Symbid Italia, we paid $284,525 for a 50.1% ownership interest.
Banca Sella holds a 29.94% ownership interest and Mr. Pichi holds a 19.96% interest. At September 30, 2015, the Company holds a
controlling interest of 50.1% in Symbid Italia, as such, the results of Symbid Italias operations have been included in
the condensed consolidated financial statements (see Note 8). As of September 30, 2015, the Company
has a 14.53% ownership in Kredietpaspoort Coöperatie U.A. (Kredietpaspoort), a Cooperative located in the Netherlands,
through its wholly owned subsidiary Symbid B.V. and Symbid Coop, a variable interest entity which we effectively control through
corporate governance rather than through any ownership further discussed in Note 4. The Kredietpaspoort is a cloud- based platform
that is in development to provide credit evaluation and financing options to SME companies in the Netherlands. In addition, the
Companys Chief Commercial Officer owns a 5.72% interest in Kredietpaspoort. At December 31, 2014, the combined holdings
in Kredietpaspoort by Symbid B.V., Symbid Coop and our executive officer totaled approximately 20.25% (see Note 4). During the first quarter of 2015, the
Company sold its remaining interest in Gambitious Coöperatie UA (Gambitious Coop) to better align the goals
of the Company. As of December 31, 2014, the Company, through its ownership in Gambitious Coop had a 12% indirect ownership interest
in Gambitious B.V. (Gambitious), a company located in the Netherlands, which uses the Companys platform to
raise capital for video games produced by a wide range of developers (see Note 4). As of September 30, 2015 and December
31, 2014, the Company held a 7% ownership interest in Equidam Holding B.V. (Equidam). Equidam started as an online
valuation tool for private companies with a particular focus on SMEs, Equidam now also offers simple monitoring services
to investors on the Companys platform. Liquidity and Going Concern Matters The accompanying condensed consolidated
financial statements have been prepared in conformity with U.S. generally accepted accounting principles, which contemplates continuation
of the Company as a going concern. The Company has suffered recurring losses
during the three months ended September 30, 2015 and 2014 of $632,293 and $750,020, respectively. Losses during the nine months
ended September 30, 2015 and 2014 were $1,767,314 and $1,658,320, respectively. At September 30, 2015 and December 31, 2014, the
Company had a working capital deficit of $712,174 and $456,208, respectively. As of September 30, 2015, the Company had cash on
hand of $960,845 and current liabilities to credit institutions of $34,013. The recurring losses raise substantial doubt about
the Companys ability to continue as a going concern. The recoverability of a major portion of the recorded asset amounts
shown in the accompanying condensed consolidated balance sheet is dependent upon continued operations of the Company, which in
turn, is dependent upon the Companys ability to raise capital and/or generate positive cash flows from operations. The financial
statements do not include any adjustments related to the recoverability and classification of recorded assets and classifications
that might be necessary in the event the Company cannot continue in existence.</t>
  </si>
  <si>
    <t>2. SUMMARY OF SIGNIFICANT ACCOUNTING POLICIES</t>
  </si>
  <si>
    <t>Summary of Significant Accounting Policies</t>
  </si>
  <si>
    <t>Principles of Consolidation The accompanying condensed consolidated
financial statements include the accounts of the Company and its significant subsidiaries on a combined and consolidated basis.
The Company also includes subsidiaries over which a direct or indirect legal or effective control exists and for which the Company
is deemed to direct the significant activities and has the obligation to absorb the losses or benefits of the entities. Intercompany
balances and transactions with other consolidated entities have been eliminated. The condensed consolidated financial statements
have been prepared in accordance with U.S. GAAP, and include the Companys accounts as well as those of a certain variable
interest entity (VIE) for which the Company is the primary beneficiary. All inter-company accounts and transactions
have been eliminated. Reclassifications Certain reclassifications have been made
to the 2014 financial statements to conform to the condensed consolidated 2015 financial statement presentation. These reclassifications
had no effect on net earnings or cash flows as previously reported. Use of Estimates The preparation of financial statements
in conformity with U.S. GAAP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Noncontrolling Interests The Company presents noncontrolling interests
as a component of equity. Changes in a parents ownership interest while the parent retains its controlling interest will
be accounted for as equity transactions, and upon loss of control, retained ownership interest will be re-measured at fair value,
with any gain or loss recognized in earnings. Income and losses attributable to the noncontrolling interest associated with Symbid
Coop and Symbid Italia are presented separately in the Companys condensed consolidated statement of operations. Revenue Recognition Crowdfunding The Company generates its revenue from
registration, administration and success fees within The Funding Network. Registration fee revenue is recognized as new portfolio
companies register to The Funding Network. Revenue from administration fees are collected from investors and recognized
on a monthly basis calculated as a percentage of the volume of investments during the reporting period. Revenue from success fees
are recognized at the time the loan or equity crowdfunding proposition is successfully funded and there are no further obligations
to the portfolio company. There is no credit risk since the fees are collected directly at the moment that the transaction takes
place on the platform. There is no right of return to investors once a crowdfunding proposition has been successfully funded. Monitoring On June 16, 2015, Loan Crowdfunding was
launched by our wholly owned subsidiary, Symbid Holding B.V. The launch of this new peer-to-business lending service is intended
to complement our existing Equity Crowdfunding service and support the development of our online funding platform for start-ups
and small businesses, The Funding Network. The service will make use of our monitoring technology to provide investors ongoing
insights into the performance of the business to which they have lent money. All businesses funded via Loan Crowdfunding will be
required to register for Monitoring by Symbid for one full year via a monthly-based subscription model. Revenue related
to monitoring start packages is recognized ratably over the term of the subscription. Other Revenue related to licensing is recognized
on a monthly basis determined by the contracted monthly license fee. If the monthly license fee is not paid, the Company is entitled
to set the platform offline. Revenues from URL services are based
on a fixed annual fees and recognized ratably over the contract period, typically one year. Revenues from website development, and
white label portal agreements are recognized when an agreement is signed, the fee is fixed or determinable and collectability is
reasonably assured. Fair Value of Financial Instruments The accounting standard for fair value
establishes a framework for measuring fair value and enhances fair value measurement disclosure. Under the provisions of the pronouncement,
fair value is defined as the price that would be received to sell an asset or paid to transfer a liability (i.e., the exit
price) in an orderly transaction between market participants at the measurement date. GAAP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 term nature and include cash accounts. The Companys borrowings
approximate fair value as the rates of interest are similar to what they would receive from other financial institutions. Refer
to Note 10 on derivative liability- warrants which have been classified as Level 3 instruments. Derivative Liability - Warrants In connection with the December 6, 2013
private placement offering (PPO) with a final closing on May 20, 2014, the Company issued warrants to purchase shares
of its common stock to investors who purchased units in the PPO (Investor Warrants). The Company also issued warrants
to purchase shares of its common stock to brokers in connection with the PPO (Broker Warrants). Both the Investor
and Broker Warrants, at the option of the holder, may be exercised by cash payment of the exercise price to the Company. The warrants
may be exercised on a cashless basis in accordance with the warrant agreement commencing one year after the initial closing date
of the PPO if no registration statement registering the shares underlying the warrants is then in effect. Further, the exercise
price and number of shares of common stock issuable on exercise of the warrants may be adjusted in certain circumstances including
stock splits, stock dividends, and future issuances of the Companys equity securities. As a result, the fair value of these
warrants were classified as liabilities under the provisions of FASB ASC Topic 815-40, Contracts in an Entitys Own
Equity, as they are not indexed to the Companys own stock. The fair value of these warrants was estimated using a Monte
Carlo simulation. The Company updates its estimate of the fair value of the warrant liabilities in each reporting period as new
information becomes available and any gains or losses resulting from the changes in fair value from period to period are included
as other income or expense. The Company thus uses model-derived valuations where inputs are observable in active markets to determine
the fair value and accordingly classify such warrants in Level 3 in the fair value hierarchy per ASC 820, Fair Value Measurements. Concentrations of Credit Risk Cash Held in Banks The Company has cash balances at financial
institutions located in the Netherlands. Balances at financial institutions in the Netherlands may, from time to time, exceed insured
limits. Currently the insured limit amounts to $112,000. Accounts Receivable Customer accounts typically are collected
within a short period of time, and based on its assessment of current conditions and its experience collecting such receivables,
management believes it has no significant risk related to its concentration within its accounts receivable. Foreign Currency Translation The Company uses the United States dollar
(U.S. dollars or USD) for financial reporting purposes and to maintain its books and records. The Companys
subsidiaries maintain their books and records in their functional currency, the Euro (EUR), the currency of the Netherlands. In general, for consolidation purposes,
the Company translates its assets and liabilities into U.S. dollars using the applicable exchange rates prevailing at the balance
sheet date, the statements of operations and cash flows are translated at average exchange rates during the reporting period.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are recorded as accumulated other comprehensive income or loss. As of September 30, 2015 and December
31, 2014, the balance sheet accounts, with the exception of equity, were translated at 1 EUR to $1.1243 and $1.2155, respectively.
The average translation rates applied to the statements of operations and cash flows for the three months ended September 30, 2015
and 2014 were 1 EUR to $1.1122 and 1 EUR to $1.3266, respectively. The average translation rates applied to the statements of operations
and cash flows for the nine months ended September 30, 2015 and 2014 were at 1 EUR to $1.1154 and 1 EUR to $ 1.3560, respectively. Property and Equipment Property and equipment are stated at
cost, net of accumulated depreciation. Depreciation is charged to operations using the straight-line method over the estimated
useful lives of 5 years. Property and equipment consists mainly of computers. Expenditures for maintenance and repairs
are charged to operations as incurred. Expenditures for betterments and major renewals are capitalized. The cost of assets sold
or retired and the related amounts of accumulated depreciation are eliminated from the accounts in the period of disposal, and
any resulting gains or losses are included in operations. Intangible Assets with Definite Lives An intangible asset arose as the result
of the acquisition of the FAC B.V., a limited liability entity incorporated in the Netherlands, resulting in the acquisition of
a perpetual, worldwide, exclusive license to a software library of infrastructure technology. The Company amortizes the costs of
the acquired intangible asset using the straight- line method over the estimated useful life of 7 years. The carrying value of the intangible
asset with a definite life is reviewed on a regular basis for the existence of facts or circumstances that the intangible asset
may be impaired. An asset is considered impaired when the undiscounted future cash flows expected to result from its planned use
are less than the carrying value. If the carrying value of an asset is deemed not recoverable, it is adjusted downward to its estimated
fair value. Income Taxes Income taxes have been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the Company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 Net Loss Per Common Share Basic and diluted net loss per share
is presented in conformity with ASC Topic 260, Earnings per Share, for all periods presented. In accordance with this guidance,
basic and diluted net loss per share was determined by dividing net loss applicable to common stockholders by the weighted- average
common shares outstanding during the period. In a period where there is a net loss position, diluted weighted average shares are
the same as basic weighted average shares. Shares used in the diluted net loss per common share calculation exclude potentially
dilutive share equivalents as the effect would be antidilutive. Risks and Uncertainties The Companys operations are subject
to a number of risks, including but not limited to, changes in the general economy, demand for the Companys platform, the
success of its customers, research and development results, uncertainties surrounding crowdfunding rules and regulations, and the
ability to attract new funding. Accounts Receivable Accounts receivable are carried at the
amount billed to a customer, net of the allowance for doubtful accounts, which is an estimate for credit losses based on a review
of all outstanding amounts on a monthly basi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The Company reviews the collectability
of accounts receivable based on an assessment of historical experience, current economic conditions, and other collection indicators.
At September 30, 2015 and December 31, 2014, the Company has recorded an allowance for doubtful accounts for $18,446 and $4,672,
respectively. Comprehensive Loss Comprehensive loss refers to revenues,
expenses, gains and losses that under U.S. GAAP are included in comprehensive loss but are excluded from net loss as these amounts
are recorded directly as an adjustment to stockholders equity. The Companys other comprehensive loss is comprised
of foreign currency translation adjustments. Cost Method Investments Direct and or indirect investments in
business entities in which the Company does not have a controlling financial interest and has no ability to exercise significant
influence on operating and financial policies (generally 0-20 percent ownership) are accounted for by the cost method. Equity Method Investments Direct and/or indirect investments in
business entities in which the Company does not have a controlling financial interest, but has the ability to exercise significant
influence on operating and financial policies (generally 20-50 percent ownership) are accounted for by the equity method. Recent Accounting Pronouncements No new accounting standards have been
adopted since the Company filed its Annual Report on Form 10-K for the fiscal year ended December 31, 2014. No recently issued
accounting pronouncements had or are expected to have a material impact on the Companys condensed consolidated financial
statements.</t>
  </si>
  <si>
    <t>3. VARIABLE INTEREST ENTITY- SYMBID COOP</t>
  </si>
  <si>
    <t>Notes to Financial Statements</t>
  </si>
  <si>
    <t>The Company holds a variable interest
in Symbid Coöperatie UA (Symbid Coop). Symbid Coop is the lessee of the Companys online crowdfunding
platform. Symbid B.V. licenses the online platform exclusively to Symbid Coop. The management of Symbid Coop is the same as the
management of Symbid B.V. and Symbid Holding. The Company has an implicit variable
interest in Symbid Coop through common control and management has the ability to compel payment whether stated or silent in the
lease agreement. The Company is deemed to be the primary beneficiary of Symbid Coop and has a controlling financial interest
as it has the power to direct the activities of the VIE that most significantly impact Symbid Coops economic performance. The Company reassesses every reporting
period the presentation of Symbid Coop to conclude if consolidation is required. As such, the conclusion regarding the primary
beneficiary status is subject to change and circumstances are continually reevaluated. The classification and carrying amounts
of assets and liabilities of Symbid Coop in the condensed consolidated balance sheet are as follows:
September 30, 2015 December 31, 2014
Current assets $ 31,639 $ 43,497
Current liabilities $ 125,191 $ 121,521 The assets related to Symbid Coop are not restricted.</t>
  </si>
  <si>
    <t>4. INVESTMENTS IN ASSOCIATED COMPANIES</t>
  </si>
  <si>
    <t>Kredietpaspoort As of April 2014, Symbid B.V. and Symbid
Coop acquired membership interests of 6.50% and 6.03% of Kredietpaspoort, respectively. The initial investments in Kredietpaspoort
by Symbid B.V. and Symbid Coop of approximately $17,000 and $16,000, respectively, are recorded in Investments in Associated Companies.
In addition, during 2014 our Chief Executive Officer and Chief Commercial Officer, both of whom are Directors of the Company, each
acquired membership interests of 5.15% and 4.96%, respectively, in Kredietpaspoort. In December of 2014, our Chief Executive Officer
sold his interest of 5.15% in Kredietpaspoort, also there was a re-allocation of memberships. At September 30, 2015, our Chief
Commercial Officer holds an interest of 5.72%, while the interests of each Symbid Coop and Symbid B.V. are 6.96% and 7.57%, respectively.
As a result our combined interest decreased from 22.64% to 20.25%. The Company continues to account for its investment in Kredietpaspoort
on the equity method basis of accounting, as Symbid has the ability to exercise significant influence over the operating and financial
policies of Kredietpaspoort through representation on the Kredietpaspoort board of directors and the combined voting interest of
Symbid and its Chief Commercial Officer. As of December 31, 2014, the Kredietpaspoort investment balance has been reduced to nil,
as the Company has suffered losses beyond the initial investment balance. As of September 30, 2015, the initial investment
has not been recovered. Gambitious In previous periods, the Company had
an indirect ownership interest in Gambitious B.V. (Gambitious), a Company located in the Netherlands, which used
the Companys platform to raise capital for video games produced by a wide range of developers. On February 9, 2015, we sold
our remaining 12% indirect interest in Gambitious for $20,360 and recorded a gain on investment of approximately $11,500 which
is included in other income in the condensed consolidated statement of operations for the nine month period ended September 30,
2015. The Company feels that Gambitious is no longer a strategic fit with its evolving operations for the following reasons; Gambitious
B.V. had incurred losses during 2014, the decision by Gambitious B.V. to switch its business focus to the publishing of games and
the requirement of additional capital contributions from its existing owners. As of December 31, 2014, the Company
remained an indirect shareholder in Gambitious B.V. for 12% of total shares issued. At December 31, 2014, the Company has
accounted for its investment in Gambitious Coöperatie UA (Gambitious Coop) on the equity method basis of accounting. In May 2014, the Company sold 193 memberships
in Gambitious Coop. As a result of this transaction, the Company had a direct interest in Gambitious Coop of 42%. In April 2014, the Company participated
in a funding round of Gambitious and contributed capital of approximately $25,000. In February 2014, the Company sold 912
memberships in Gambitious Coop. As a result of this transaction, the Companys direct interest in Gambitious Coop
decreased from 63% to 46% and the Company lost its controlling interest. Accordingly, during the first quarter of 2014 Symbid deconsolidated
the assets, liabilities and equity components related to Gambitious Coop and recognized a loss in other income and expense of $1,631
for the three months ended March 31, 2014. The deconsolidation of Gambitious Coop did not have a material impact on the condensed
consolidated financial statements of the Company. Equidam In August 2013, the Company acquired
a 10% interest in Equidam for $ 1,128. As of September 30, 2015, the Company currently has a 7% ownership in Equidam, as the initial
investment was diluted through a subsequent round of seed funding. The Company is accounting for their investment in Equidam on
the cost basis. There have been no intercompany transactions with Equidam in the reporting period.</t>
  </si>
  <si>
    <t>5. ACCRUED EXPENSES AND OTHER CURRENT LIABILITIES</t>
  </si>
  <si>
    <t>Payables and Accruals [Abstract]</t>
  </si>
  <si>
    <t>September 30, 2015
December 31, 2014
Advisory and professional costs $ 75,669 $ 44,591
Travel and hotel costs - 4,478
Development costs - 14,174
Management fees - 11,190
Interest 19,297 10,717
Wage tax' return 3,023 17,992
Holiday pay allowance/Net salary 32,424 53,555
Penalty waiver 14,630 14,630
Marketing costs 19,465 70,347
Accrued stock liability 8,761 21,841
VAT related to Symbid Coop. - 10,828
Other current liabilities 15,900 17,197
$ 189,169 $ 291,540 All amounts are payable within one year.</t>
  </si>
  <si>
    <t>6. NOTES PAYABLE</t>
  </si>
  <si>
    <t>Debt Disclosure [Abstract]</t>
  </si>
  <si>
    <t xml:space="preserve">September 30, 2015
December 31, 2014
Line of credit $ - $ -
Working capital facility 102,024 128,685
Subordinated loan  related party 75,272 81,378
8% Convertible promissory notes 545,756 -
Total notes payable 723,052 210,063
Less - Current Maturities (34,013 ) (118,149 )
Notes payable, less current maturities $ 689,039 $ 91,914 Working Capital Facility The Company has two credit facilities
with the Rabobank, a national bank in the Netherlands. The facility consists of the following
two agreements:
1. Long term loan for approximately $204,000, bears interest
of 6.4%, principal and interest is payable quarterly. The loan decreases on a quarterly basis by approximately $8,000, starting
on September 30, 2012. As of September 30, 2015, the loan balance was approximately $102,000.
2. A line of credit of approximately $67,000 with a floating
interest rate of approximately 8.4% and 8.15% at September 30, 2015 and December 31, 2014, respectively. There was no balance
on the credit facility at September 30, 2015. The working capital facility is secured
by the following assets:
1. Assets of the Company including receivables and intellectual property developed by the Company.
2. Guarantee by principal members of management up to approximately $55,000.
3. Guarantee by the Netherlands government for the remaining balance in a hypothetical liquidation up to approximately $244,000. 8% Convertible Promissory Notes On June 10, 2015, the Company entered
into a subscription agreement to conduct a private offering consisting of a minimum of $250,000 and up to a maximum of $1,500,000
of 8% unsecured convertible promissory notes (the Notes), convertible into common shares of the Companys common
stock. The Notes have a three year maturity from the date of issue and interest is payable annually. The Notes may be
redeemed at any time after issuance by the Company for a pre-payment fee of 10% of the principal balance plus outstanding interest
due. The Notes have an optional conversion feature price of $.25 per share that can be exercised any time. However, upon maturity
the mandatory conversion price is the lesser of (a) $0.25 or (b) the amount equal to 20% discount to the 10 day volume weighted
average price per share for the period immediately prior to the mandatory conversion date with a floor price of $0.10 per share.
The subscribers have been granted preemptive rights allowing participation in future financings at the then current price for a
term of three years so that such subscriber may maintain its pro-rata interest in the Company. We evaluated the notes under ASC 480, Distinguishing
Liabilities from Equity Derivatives and Hedging Because the conversion rate of the Notes
was less than the market value of the Companys stock on the closing dates, the Company will record a beneficial conversion
feature (BCF). The BCF is calculated by using the most favorable conversion price that would be in effect at the
conversion date to measure the intrinsic value of an embedded conversion option. The BCF is recorded to additional paid-in capital
with an offset to debt discount as prescribed by ASC 470-20. The discount against the Notes will be accreted to interest expense
using the effective interest rate method. On July 14, 2015 the initial closing
of the Notes took place under which the Company raised $250,000 from a total of seven investors. The Company recorded a debt discount
related to the BCF of $62,500 resulting in an effective interest rate of 9.70%. For the three and nine months ended September 30,
2015, the Company recorded non-cash interest expense of $922 related to the amortization of the debt discount. Accrued
interest at September 30, 2015 is $1,013 and included in accrued expenses and other current liabilities. Debt issue costs associated
with the initial closing were insignificant. On July 14, 2015, four investors from
the July 14, 2015 closing converted an aggregate of $190,000 in Notes into 760,000 shares of unregistered common stock. The conversion
resulted in the recording of $47,500 in interest expense and a corresponding reduction to the debt discount associated with these
Notes. On September 8, 2015 the Company held
the final closing of the Notes under which it raised $1,250,000 from a total of six investors. The Company recorded a debt discount
related to the BCF of $759,876 resulting in an effective interest rate of 32.42%. For the three and nine months ended September
30, 2015, the Company recorded non-cash interest expense of $9,710 related to the amortization of the debt discount. Accrued
interest at September 30, 2015 is $6,111 and included in accrued expenses and other current liabilities. Debt issue costs associated
with the final closing were insignificant. Convertible promissory notes payable
as of September 30, 2015 are as follows:
Principal Accrued Interest Debt Discount
Balance As of September 30, 2015
8% Convertible promissory notes July 14, 2015 $ 60,000 $ 1,013 $ (14,078) $ 46,935
8% Convertible promissory notes September 8, 2015 1,250,000 6,111 (750,166) 505,945
$ 1,310,000 $ 7,124 $ (764,244 ) $ 552,880 Subordinated Loan - Related Party On September 15, 2011, the Company entered
into a loan agreement with a stockholder of the Company for approximately $74,000 due on September 15, 2015 with interest only
payments of 4% per annum. On September 15, 2015, the maturity date of the loan was extended to December 31, 2016. The loan is subordinate
to the interests of the working capital facility and is unsecured. As of September 30, 2015 accrued and unpaid interest is $10,840. Aggregate Maturity Schedule of Borrowings The aggregate maturities of long-term
debt outstanding as of September 30, 2015 are as follows:
Year ending September 30,
2016 $ 34,013
2017 109,284
2018 1,343,999
$ 1,487,296 </t>
  </si>
  <si>
    <t>7. CAPITAL STOCK</t>
  </si>
  <si>
    <t>Equity [Abstract]</t>
  </si>
  <si>
    <t>Common
and Preferred Stock The
Companys Certificate of Incorporation authorizes the issuance of 300,000,000 shares of capital stock, consisting of 290,000,000
shares of Common Stock and 10,000,000 shares of blank check preferred stock, $0.001 par value per share. Net
Loss per Share Basic
and diluted net loss per share is presented in conformity with ASC Topic 260, Earnings per Share, for all periods presented. In
accordance with this guidance, basic and diluted net loss per common share was determined by dividing net loss applicable to common
stockholders by the weighted-average common shares outstanding during the period. In a period where there is a net loss position,
diluted weighted-average shares are the same as basic weighted-average shares. Shares used in the diluted net loss per common
share calculation exclude potentially dilutive share equivalents as the effect would be antidilutive. As of September 30, 2015
there are 5,853,530 Investor and 93,000 Broker Warrants which are excluded on the aforementioned basis. Unvested shares are
excluded from the computation of basic earnings per share unless they are considered participating securities, but
are included in computing diluted earnings per share. As of September 30, 2015, there are 211,332 unvested shares. As of September
30, 2015, there are 5,651,176 shares related to the convertible Notes that would be potentially dilutive if converted. Private
Placement Offerings On
June 16, 2015, the Company completed a private placement offering in which 200,000 shares of common stock were sold to a related
party at $.50 per share generating gross proceeds of $100,000. In connection with the private placement offering the Company incurred
advisory and professional fees of $1,050. On
January 28, 2015, the Company completed a private placement offering in which 1,248,232 shares of common stock were sold at $.50
per share generating gross proceeds of $624,116. In connection with the private placement offering the Company incurred advisory
and professional fees of $21,410. On
May 20, 2014 and February 5, 2014, the Company completed closings under the December 6, 2013 PPO in which 2,380,810 and 373,984
units were sold, respectively. Each unit consisted of one share of common stock and one warrant to
purchase one share of common stock. The
May 20, 2014 and February 5, 2014 closings under the December 6, 2013 PPO generated gross proceeds of $1,190,405 and $186,987,
respectively. In connection with the May 20, 2014 closing, we incurred advisory and professional fees of $81,724, none of which
were allocated to equity issuance costs and deducted from additional paid- in capital. In connection with the February 5, 2014
closing, we incurred advisory and professional fees of $80,251, of which issuance costs of $7,750 were allocated to equity issuance
costs and deducted from additional paid in capital. The
following table displays the allocation of proceeds in connection with the December 6, 2013 PPO for the nine months ended
September 30, 2014:
Gross proceeds from the PPO $ 1,377,392
Issuance costs (7,750 )
Proceeds allocated to warrant liability (264,369 )
Proceeds allocated to common stock $ 1,105,273 2013
Stock Incentive Plan Before
the Share Exchange on December 6, 2013, our Board of Directors adopted, and our stockholders approved, our 2013 Equity Incentive
Plan (the 2013 Plan), which provides for the issuance of incentive awards of up to 5,000,000 shares of our common
stock to officers, key employees, consultants and directors. Refer to Note 9 on share based compensation plans. Common
Stock Issued for Services During
the three months ended September 30, 2015 and 2014, the Company issued 71,991 and 123,872 shares common stock as consideration
for professional services valued at $21,930 and $56,536, respectively. During the nine months ended September 30, 2015 and 2014,
the Company issued 74,991 and 189,570 shares common stock as consideration for professional services valued at $22,560 and $88,859,
respectively. During
the three and nine months ended September 30, 2015, the Company issued 222,763 and 455,913 shares of fully vested restricted common
stock to non- employee advisors and consultants as consideration for services performed. The fair value of fully vested restricted
common stock issued to advisors and consultants during the three and nine months ended September 30, 2015 was $66,474 and $159,826. Cancellation
of Escrow Shares In
connection with the Share Exchange described in Note 1, 9,170,000 shares of the Companys common stock was held in escrow
for the potential acquisitions of Gambitious and Equidam (Acquisition Escrow Shares) and an additional 600,000 shares
was placed in escrow to secure the indemnification obligations of the shareholders of the Company. Of the 9,170,000 shares held
in escrow, 5,000,000 and 3,000,000 of the Acquisition Escrow Shares were assigned to the potential acquisitions of Gambitious
and Equidam, respectively. The remaining 1,170,000 shares in escrow are in recognition of the pre- Share Exchange shareholders
ownership interests in Gambitious of 18%, resulting in 900,000 shares, and Equidam of 9%, resulting in 270,000 shares, which are
to be distributed on a pro- rata basis to the pre- Share Exchange shareholders of the Company upon the earlier of (i) the closings
of the respective acquisitions of Gambitious or Equidam or (ii) six months following the close of the Share Exchange on June 6,
2014. Cancellation
of Escrow Shares On
June 6, 2014, the Company determined not to proceed with the purchase of the additional shares in Gambitious, resulting in the
cancellation of the 5,000,000 shares of common stock held in escrow. An additional 300,000 shares were cancelled from
the 900,000 shares due to the pre- Share Exchange shareholders as a result of subsequent sales of membership interests in Gambitious
BV in February 2014 and May 2014 described in Note 4, which reduced the Companys indirect ownership interest in Gambitious
from 18% to 12%. On
September 2, 2014, the Company determined not to proceed with the purchase of the additional shares in Equidam, resulting in the
cancellation of the 3,000,000 shares of common stock held in escrow.</t>
  </si>
  <si>
    <t>8. NONCONTROLLING INTERESTS</t>
  </si>
  <si>
    <t>Noncontrolling Interest [Abstract]</t>
  </si>
  <si>
    <t>The composition of the net loss attributable
to noncontrolling interests are as follows:
Three Months Ended September 30,
Nine Months Ended September 30,
2015 2014 2015 2014
Symbid Coop- 100% $ (14,149 ) $ (14,631 ) $ (24,371 ) $ (29,652 )
Symbid Italia  49.9% (13,328 )  (34,109 ) 
Gambitious Coop*    (602 )
Total $ (27,477 ) $ (14,631 ) $ (58,480 ) $ ( 30,254 ) * Prior to the loss of
control in Gambitious Coop in February 2014, the Company held a noncontrolling interest of 37%. The composition of noncontrolling interests
as reported in the balance sheets are as follows:
September 30, 2015 December 31, 2014
Symbid Coop - 100% $ (96,762 ) $ (78,025 )
Symbid Italia  49.9% 111,421 -
Total equity (deficit) attributable to noncontrolling interests $ 14,659 $ (78,025 ) Symbid Italia In connection with the formation of Symbid
Italia on February 20, 2015 (Refer to Note 1), the Company paid $284,525 for a 50.1% ownership interest. Two other shareholders
obtained 29.94% and 19.96% ownership interests and collectively own a 49.9% noncontrolling interest in Symbid Italia. Upon formation,
to reflect the Companys 50.1% equity interest in Symbid Italia, we reduced our investment through a charge to additional
paid capital of $129,918. The reduction to additional paid in capital reallocated the equity balances between the Companys
controlling interest and the noncontrolling interest.</t>
  </si>
  <si>
    <t>9. SHARE BASED COMPENSATION PLANS</t>
  </si>
  <si>
    <t>Compensation and Retirement Disclosure [Abstract]</t>
  </si>
  <si>
    <t>2013 Stock Incentive Plan Under the 2013 Plan, 5 million shares
of the Companys common stock have been reserved for issuance to officers, employees, directors, consultants and advisors
to the Company. The 2013 Plan provides for grants of options, stock appreciation rights, performance share awards, restricted stock
and restricted stock unit awards (the Awards). Up to 1,666,666 shares may be granted during the first 12 months following
the Share Exchange and the remaining 3,333,332 shares may be granted during the first 24 months following the Share Exchange. As
of September 30, 2015 there are 3,716,932 shares available for issuance under the 2013 Plan. The vesting period for the Awards
under the 2013 Plan is determined by the Board at the date of grant. During the three months ended September
30, 2015, we awarded 133,332 restricted stock units ("RSUs") to four board members under the 2013 Plan. During the nine
months ended September 30, 2015, we awarded 280,568 RSUs to three employees, two members of management and four board members under
the 2013 Plan. During the nine months ended September 30, 2015 there were 9,750 forfeitures of restricted stock. During the three
and nine months ended September 30, 2014 we awarded 905,750 restricted stock units ("RSUs") to 16 employees including
our four executive officers. There were no forfeitures of RSUs during the nine months ended September 30, 2014. Each restricted
stock unit represents the right to receive one share of our restricted common stock upon vesting. During
the three and nine months ended September 30, 2015, 8,000 and 888,736 RSUs vested. During the three and nine months ended September
30, 2015, there were nil and 9,750 forfeitures , which is
measured based on the publicly traded share price. The
Company recognized share based compensation expense for employee awards of approximately $11,000 for the three months ended September
30, 2015, of which $10,000 and $1,000 was recorded in selling, general and administrative expenses and research and development,
respectively. The Company recognized share based compensation expense for employee awards of approximately $242,000 for the nine
months ended September 30, 2015, of which $209,000 and $33,000 is recorded in selling, general and administrative expenses and
research and development, respectively. The
Company recognized share based compensation expense for employee Awards of approximately $80,000 for the three and nine month periods
ended September 30, 2014, of which $77,000 and $3,000 was recorded in selling, general and administrative expenses and research
and development, respectively. Unrecognized compensation expense for
unvested employee RSUs at September 30, 2015 was approximately $29,000, which is expected to be recognized over the remaining weighted
average period of .69 years. Non-employee
Share Based Compensation Share-
based compensation expense related to restricted stock and restricted stock units (collectively Non-Employee Awards)
granted to non- employees is measured at the fair value of consideration received or the fair value of the equity instruments issued
or liabilities incurred, whichever is more reliably measured. The cost of the share based payments to non- employees that are fully
vested and non- forfeitable as at the grant date are remeasured and recognized at that date, unless there is a contractual term
for services, in which case such compensation would be amortized over the contractual term. During the nine months ended September
30, 2015, we awarded 30,000 RSUs to one advisor under the 2013 Plan. There were
no grants during the three month period ended September 30, 2015. During
the three and nine month periods ended September 30, 2015, 56,500 and 137,500 Awards vested. During the nine month period ended
September 30, 2014, 19,000 Awards vested. As of September 30, 2015, no non-employees have forfeited restricted stock or RSUs awarded
under the 2013 Plan. Under
the 2013 Plan, for the three and nine months ended September 30, 2015, the Company recognized share based compensation expense
for non-employees of $11,000 and $30,000. As of September 30, 2015, the Company has recorded approximately $9,000 in accrued expenses
and other liabilities related to these non- employee share arrangements, which are either subject to continued contractual service
conditions or have not been settled in common stock of the Company. Unrecognized compensation expense for unvested non-employee
RSUs at September 30, 2015 was approximately $15,000, which is expected to be recognized over a weighted average of 0.36 years.</t>
  </si>
  <si>
    <t>10. DERIVATIVE LIABILITY - WARRANTS</t>
  </si>
  <si>
    <t>Derivative Instruments and Hedging Activities Disclosure [Abstract]</t>
  </si>
  <si>
    <t xml:space="preserve">The fair value of 5,853,530 investor
and 93,000 broker warrants issued, under which an aggregate of the 5,946,530 shares of the Companys common stock may be
purchased in connection with the December 6, 2013 PPO, totaled $570,268, of which $558,996 related to Investor Warrants and
$11,272 related to Broker Warrants. The Company used a Monte Carlo simulation
to estimate the fair value of the warrants. In order to estimate the fair value of the anti-dilution feature, the Company estimated
the potential impact of future financing needs on the warrants. A Monte Carlo simulation is a method used to iteratively calculate
the value of the warrants using simulated stock price paths over the life of the warrants. The fair value of the warrants issued
was recorded in accordance with FASB ASC Topic 815-40, Contracts in Entitys Own Equity. Accordingly, the Company determined
that the fair value of the warrants represented a liability because the warrants had an anti-dilution restriction. The fair value
of the warrants was recalculated each reporting period with the change in value taken as other income or expense in the Condensed
Consolidated Statements of Operations. As of May 19, 2015, February 4, 2015,
December 5, 2014, the anti-dilution provision on the warrants issued May 20, 2015, February 5, 2014 and December 6, 2013, respectively,
expired. The expiration of this term resulted in the reclassification of warrants into equity. The following table summarizes the activity
in Derivative liability- warrants within long term liabilities for the periods indicated:
Nine Months Ended September 30, 2015
December 31, 2014 Fair Value of Warrant Liability Fair Value of Warrants Issued Change in Fair value of Warrant Liabilities
Reclassification of Warrants to Equity, period ended September, 30, 2015 September 30, 2015 Fair Value of Warrant Liability
Investor Warrants $ 151,763 $ - $ 7,791 $ (159,554 ) $ -
Broker Warrants 1,391 - - (1,391 ) -
Total $ 153,154 $ - $ 7,791 $ (160,985 ) $ -
Nine Months Ended September 30, 2014
December 31, 2013 Fair Value of Warrant Liability Fair Value of Warrants Issued Change in Fair value of Warrant Liabilities
Reclassification of Warrants to Equity, period ended September 30, 2014 September 30, 2014 Fair Value of Warrant Liability
Investor Warrants $ 294,298 $ 262,521 $ (159,977 ) $ - $ 396,842
Broker Warrants 9,364 1,854 (1,008 ) - 10,210
Total $ 303,662 $ 264,375 $ (160,985 ) $ - $ 407,052 </t>
  </si>
  <si>
    <t>11. RELATED PARTY TRANSACTIONS</t>
  </si>
  <si>
    <t>Related Party Transactions</t>
  </si>
  <si>
    <t>Management Fees Following the Share Exchange on December
6, 2013, the three officers of the Company entered into employment agreements and became salaried employees of Symbid Corp. During
the three and nine month periods ended September 30, 2015, there were no expenses recorded under these agreements. As of December
31, 2014, balances due under these agreements were approximately $11,000 and are recorded in accounts payable and accrued expenses.
During the three month and nine month periods ended September 30, 2014, total expenses recorded under these agreements were approximately
$39,000 and $178,000, respectively. Other See Note 6 for related party financing
arrangement with a related party.</t>
  </si>
  <si>
    <t>12. COMMITMENTS</t>
  </si>
  <si>
    <t>Commitments and Contingencies Disclosure [Abstract]</t>
  </si>
  <si>
    <t>Financial Public Relations Agreement
(FPR Agreement) On July 1, 2015, we entered into the
FPR Agreement with Dynasty Wealth, LLC, (Dynasty) a Nevada limited liability corporation, pursuant to which we engaged
Dynasty, on an independent contractor basis, to provide us with financial public relations services. The agreement had an initial
term through August 31, 2015. The consulting fee for the initial term was paid during the three month period ended September 30,
2015 in the form of 60,000 shares of our common stock. Subsequent to the initial term the FPR agreement is subject to extension
for up to three years. upon the achievement of certain milestones.
On September 1, 2015, the agreement was extended and the Company will pay Dynasty $10,000 per month, payable in cash, common stock
or a combination thereof. As additional compensation to Dynasty
for services rendered pursuant to the Agreement, we will issue Dynasty up to one million six hundred thousand (1,600,000) warrants
to purchase shares of our common stock at a price of $0.50 per share. The issuance of the warrants is tied to the satisfaction
of certain performance metrics involving market capitalization. Fortion Agreement On December 8, 2014 we entered into an
agreement with Fortion Holding B.V., a Netherlands limited liability corporation conducting its business under the trade name Credion.
Under the agreement with Credion, for the period January 1, 2015 through December 31, 2017, we may be required to issue up to an
additional 1,000,000 shares of our restricted common stock as follows:
For the year ended December 31, Shares of Restricted Common Stock
2015 250,000
2016 500,000
2017 250,000
1,000,000 The number of shares to be issued for
each of 2015, 2016 and 2017 will be based upon the number of monitoring start packages of EUR 300 times the number of companies
purchasing those packages from us that have been introduced to us by Credion. The value of this turnover will be translated into
a number of shares of restricted stock based on the fair value valuation as at December 31 of the relevant time periods as defined
in the table above, and maximized at the number of shares for the specific period payable on December 31, 2015, 2016 and 2017.
For the three and nine months ended September 30, 2015, no monitoring start packages were sold under the agreement, as such, no
shares have accrued or issued. Advisory Services As of September 18, 2014, the Company
entered into an Advisory Agreement with Capital Markets Group LLC to provide investor and public relations services for a 12 month
period for approximately $5,000 per month. The Company terminated the contract as of March 18, 2015 after 5 months, which was after
the one month notice period. Rental Agreement As of January 1, 2014, the Company entered
into a new rental agreement for its corporate offices in the Netherlands. Rent payments are $1,600 per month. The term of the rental
agreement is two years and expires December 31, 2015. The annual commitment under this lease is approximately $19,000.</t>
  </si>
  <si>
    <t>13. SUBSEQUENT EVENTS</t>
  </si>
  <si>
    <t>Subsequent Events [Abstract]</t>
  </si>
  <si>
    <t>On November 11, 2015, we entered into
the First Amendment (the Amendment), effective as of August 31, 2015, to our July 1, 2015 Financial Public Relations
Agreement (the Agreement) with Dynasty Wealth, LLC, (Dynasty) a Nevada limited liability corporation.
Pursuant to the Agreement, we engaged Dynasty, on an independent contractor basis, to provide us with financial public relations
services. The Agreement had an initial term that ran until August 31, 2015 and was subject to extension for up to three years thereafter
upon the achievement of certain milestones. Although the milestones were not achieved we agreed to extend the Agreement by signing
the Amendment whereby we agreed upon new milestones.</t>
  </si>
  <si>
    <t>2. SUMMARY OF SIGNIFICANT ACCOUNTING POLICIES (Policies)</t>
  </si>
  <si>
    <t>Significant Accounting Policies</t>
  </si>
  <si>
    <t>Principles of Consolidation</t>
  </si>
  <si>
    <t>The accompanying condensed consolidated
financial statements include the accounts of the Company and its significant subsidiaries on a combined and consolidated basis.
The Company also includes subsidiaries over which a direct or indirect legal or effective control exists and for which the Company
is deemed to direct the significant activities and has the obligation to absorb the losses or benefits of the entities. Intercompany
balances and transactions with other consolidated entities have been eliminated. The condensed consolidated financial statements
have been prepared in accordance with U.S. GAAP, and include the Companys accounts as well as those of a certain variable
interest entity (VIE) for which the Company is the primary beneficiary. All inter-company accounts and transactions
have been eliminated.</t>
  </si>
  <si>
    <t>Reclassifications</t>
  </si>
  <si>
    <t>Certain reclassifications have been made
to the 2014 financial statements to conform to the condensed consolidated 2015 financial statement presentation. These reclassifications
had no effect on net earnings or cash flows as previously reported.</t>
  </si>
  <si>
    <t>Use of Estimates</t>
  </si>
  <si>
    <t>The preparation of financial statements
in conformity with U.S. GAAP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Noncontrolling Interests</t>
  </si>
  <si>
    <t>The Company presents noncontrolling interests
as a component of equity. Changes in a parents ownership interest while the parent retains its controlling interest will
be accounted for as equity transactions, and upon loss of control, retained ownership interest will be re-measured at fair value,
with any gain or loss recognized in earnings. Income and losses attributable to the noncontrolling interest associated with Symbid
Coop and Symbid Italia are presented separately in the Companys condensed consolidated statement of operations.</t>
  </si>
  <si>
    <t>Revenue Recognition</t>
  </si>
  <si>
    <t>Crowdfunding The Company generates its revenue from
registration, administration and success fees within The Funding Network. Registration fee revenue is recognized as new portfolio
companies register to The Funding Network. Revenue from administration fees are collected from investors and recognized
on a monthly basis calculated as a percentage of the volume of investments during the reporting period. Revenue from success fees
are recognized at the time the loan or equity crowdfunding proposition is successfully funded and there are no further obligations
to the portfolio company. There is no credit risk since the fees are collected directly at the moment that the transaction takes
place on the platform. There is no right of return to investors once a crowdfunding proposition has been successfully funded. Monitoring On June 16, 2015, Loan Crowdfunding was
launched by our wholly owned subsidiary, Symbid Holding B.V. The launch of this new peer-to-business lending service is intended
to complement our existing Equity Crowdfunding service and support the development of our online funding platform for start-ups
and small businesses, The Funding Network. The service will make use of our monitoring technology to provide investors ongoing
insights into the performance of the business to which they have lent money. All businesses funded via Loan Crowdfunding will be
required to register for Monitoring by Symbid for one full year via a monthly-based subscription model. Revenue related
to monitoring start packages is recognized ratably over the term of the subscription. Other Revenue related to licensing is recognized
on a monthly basis determined by the contracted monthly license fee. If the monthly license fee is not paid, the Company is entitled
to set the platform offline. Revenues from URL services are based
on a fixed annual fees and recognized ratably over the contract period, typically one year. Revenues from website development, and
white label portal agreements are recognized when an agreement is signed, the fee is fixed or determinable and collectability is
reasonably assured.</t>
  </si>
  <si>
    <t>Fair Value of Financial Instruments</t>
  </si>
  <si>
    <t>The accounting standard for fair value
establishes a framework for measuring fair value and enhances fair value measurement disclosure. Under the provisions of the pronouncement,
fair value is defined as the price that would be received to sell an asset or paid to transfer a liability (i.e., the exit
price) in an orderly transaction between market participants at the measurement date. GAAP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 term nature and include cash accounts. The Companys borrowings
approximate fair value as the rates of interest are similar to what they would receive from other financial institutions. Refer
to Note 10 on derivative liability- warrants which have been classified as Level 3 instruments.</t>
  </si>
  <si>
    <t>Derivative Liability - Warrants</t>
  </si>
  <si>
    <t>In connection with the December 6, 2013
private placement offering (PPO) with a final closing on May 20, 2014, the Company issued warrants to purchase shares
of its common stock to investors who purchased units in the PPO (Investor Warrants). The Company also issued warrants
to purchase shares of its common stock to brokers in connection with the PPO (Broker Warrants). Both the Investor
and Broker Warrants, at the option of the holder, may be exercised by cash payment of the exercise price to the Company. The warrants
may be exercised on a cashless basis in accordance with the warrant agreement commencing one year after the initial closing date
of the PPO if no registration statement registering the shares underlying the warrants is then in effect. Further, the exercise
price and number of shares of common stock issuable on exercise of the warrants may be adjusted in certain circumstances including
stock splits, stock dividends, and future issuances of the Companys equity securities. As a result, the fair value of these
warrants were classified as liabilities under the provisions of FASB ASC Topic 815-40, Contracts in an Entitys Own
Equity, as they are not indexed to the Companys own stock. The fair value of these warrants was estimated using a Monte
Carlo simulation. The Company updates its estimate of the fair value of the warrant liabilities in each reporting period as new
information becomes available and any gains or losses resulting from the changes in fair value from period to period are included
as other income or expense. The Company thus uses model-derived valuations where inputs are observable in active markets to determine
the fair value and accordingly classify such warrants in Level 3 in the fair value hierarchy per ASC 820, Fair Value Measurements.</t>
  </si>
  <si>
    <t>Concentrations of Credit Risk</t>
  </si>
  <si>
    <t>Cash Held in Banks The Company has cash balances at financial
institutions located in the Netherlands. Balances at financial institutions in the Netherlands may, from time to time, exceed insured
limits. Currently the insured limit amounts to $112,000. Accounts Receivable Customer accounts typically are collected
within a short period of time, and based on its assessment of current conditions and its experience collecting such receivables,
management believes it has no significant risk related to its concentration within its accounts receivable.</t>
  </si>
  <si>
    <t>Foreign Currency Translation</t>
  </si>
  <si>
    <t>The Company uses the United States dollar
(U.S. dollars or USD) for financial reporting purposes and to maintain its books and records. The Companys
subsidiaries maintain their books and records in their functional currency, the Euro (EUR), the currency of the Netherlands. In general, for consolidation purposes,
the Company translates its assets and liabilities into U.S. dollars using the applicable exchange rates prevailing at the balance
sheet date, the statements of operations and cash flows are translated at average exchange rates during the reporting period.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are recorded as accumulated other comprehensive income or loss. As of September 30, 2015 and December
31, 2014, the balance sheet accounts, with the exception of equity, were translated at 1 EUR to $1.1243 and $1.2155, respectively.
The average translation rates applied to the statements of operations and cash flows for the three months ended September 30, 2015
and 2014 were 1 EUR to $1.1122 and 1 EUR to $1.3266, respectively. The average translation rates applied to the statements of operations
and cash flows for the nine months ended September 30, 2015 and 2014 were at 1 EUR to $1.1154 and 1 EUR to $ 1.3560, respectively.</t>
  </si>
  <si>
    <t>Property and Equipment</t>
  </si>
  <si>
    <t>Property and equipment are stated at
cost, net of accumulated depreciation. Depreciation is charged to operations using the straight-line method over the estimated
useful lives of 5 years. Property and equipment consists mainly of computers. Expenditures for maintenance and repairs
are charged to operations as incurred. Expenditures for betterments and major renewals are capitalized. The cost of assets sold
or retired and the related amounts of accumulated depreciation are eliminated from the accounts in the period of disposal, and
any resulting gains or losses are included in operations.</t>
  </si>
  <si>
    <t>Intangible Assets with Definite Lives</t>
  </si>
  <si>
    <t>An intangible asset arose as the result
of the acquisition of the FAC B.V., a limited liability entity incorporated in the Netherlands, resulting in the acquisition of
a perpetual, worldwide, exclusive license to a software library of infrastructure technology. The Company amortizes the costs of
the acquired intangible asset using the straight- line method over the estimated useful life of 7 years. The carrying value of the intangible
asset with a definite life is reviewed on a regular basis for the existence of facts or circumstances that the intangible asset
may be impaired. An asset is considered impaired when the undiscounted future cash flows expected to result from its planned use
are less than the carrying value. If the carrying value of an asset is deemed not recoverable, it is adjusted downward to its estimated
fair value.</t>
  </si>
  <si>
    <t>Income Taxes</t>
  </si>
  <si>
    <t>Income taxes have been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the Company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t>
  </si>
  <si>
    <t>Net Loss Per Common Share</t>
  </si>
  <si>
    <t>Basic and diluted net loss per share
is presented in conformity with ASC Topic 260, Earnings per Share, for all periods presented. In accordance with this guidance,
basic and diluted net loss per share was determined by dividing net loss applicable to common stockholders by the weighted- average
common shares outstanding during the period. In a period where there is a net loss position, diluted weighted average shares are
the same as basic weighted average shares. Shares used in the diluted net loss per common share calculation exclude potentially
dilutive share equivalents as the effect would be antidilutive.</t>
  </si>
  <si>
    <t>Risks and Uncertainties</t>
  </si>
  <si>
    <t>The Companys operations are subject
to a number of risks, including but not limited to, changes in the general economy, demand for the Companys platform, the
success of its customers, research and development results, uncertainties surrounding crowdfunding rules and regulations, and the
ability to attract new funding.</t>
  </si>
  <si>
    <t>Accounts Receivable</t>
  </si>
  <si>
    <t>Accounts receivable are carried at the
amount billed to a customer, net of the allowance for doubtful accounts, which is an estimate for credit losses based on a review
of all outstanding amounts on a monthly basi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The Company reviews the collectability
of accounts receivable based on an assessment of historical experience, current economic conditions, and other collection indicators.
At September 30, 2015 and December 31, 2014, the Company has recorded an allowance for doubtful accounts for $18,446 and $4,672,
respectively.</t>
  </si>
  <si>
    <t>Comprehensive Loss</t>
  </si>
  <si>
    <t>Comprehensive loss refers to revenues,
expenses, gains and losses that under U.S. GAAP are included in comprehensive loss but are excluded from net loss as these amounts
are recorded directly as an adjustment to stockholders equity. The Companys other comprehensive loss is comprised
of foreign currency translation adjustments.</t>
  </si>
  <si>
    <t>Cost Method Investments</t>
  </si>
  <si>
    <t>Direct and or indirect investments in
business entities in which the Company does not have a controlling financial interest and has no ability to exercise significant
influence on operating and financial policies (generally 0-20 percent ownership) are accounted for by the cost method.</t>
  </si>
  <si>
    <t>Equity Method Investments</t>
  </si>
  <si>
    <t>Direct and/or indirect investments in
business entities in which the Company does not have a controlling financial interest, but has the ability to exercise significant
influence on operating and financial policies (generally 20-50 percent ownership) are accounted for by the equity method.</t>
  </si>
  <si>
    <t>Recent Accounting Pronouncements</t>
  </si>
  <si>
    <t>No new accounting standards have been
adopted since the Company filed its Annual Report on Form 10-K for the fiscal year ended December 31, 2014. No recently issued
accounting pronouncements had or are expected to have a material impact on the Companys condensed consolidated financial
statements.</t>
  </si>
  <si>
    <t>3. VARIABLE INTEREST ENTITY- SYMBID COOP (Tables)</t>
  </si>
  <si>
    <t>Schedule of assets and liabilities of Symbid Coop</t>
  </si>
  <si>
    <t xml:space="preserve">September 30, 2015 December 31, 2014
Current assets $ 31,639 $ 43,497
Current liabilities $ 125,191 $ 121,521 </t>
  </si>
  <si>
    <t>5. ACCRUED EXPENSES AND OTHER CURRENT LIABILITIES (Tables)</t>
  </si>
  <si>
    <t>ACCRUED EXPENSES AND OTHER CURRENT LIABILITIES</t>
  </si>
  <si>
    <t xml:space="preserve">September 30, 2015
December 31, 2014
Advisory and professional costs $ 75,669 $ 44,591
Travel and hotel costs - 4,478
Development costs - 14,174
Management fees - 11,190
Interest 19,297 10,717
Wage tax' return 3,023 17,992
Holiday pay allowance/Net salary 32,424 53,555
Penalty waiver 14,630 14,630
Marketing costs 19,465 70,347
Accrued stock liability 8,761 21,841
VAT related to Symbid Coop. - 10,828
Other current liabilities 15,900 17,197
$ 189,169 $ 291,540 </t>
  </si>
  <si>
    <t>6. NOTES PAYABLE (Tables)</t>
  </si>
  <si>
    <t>Notes Payable</t>
  </si>
  <si>
    <t xml:space="preserve">September 30, 2015
December 31, 2014
Line of credit $ - $ -
Working capital facility 102,024 128,685
Subordinated loan  related party 75,272 81,378
8% Convertible promissory notes 545,756 -
Total notes payable 723,052 210,063
Less - Current Maturities (34,013 ) (118,149 )
Notes payable, less current maturities $ 689,039 $ 91,914 </t>
  </si>
  <si>
    <t xml:space="preserve">Principal Accrued Interest Debt Discount
Balance As of September 30, 2015
8% Convertible promissory notes July 14, 2015 $ 60,000 $ 1,013 $ (14,078) $ 46,935
8% Convertible promissory notes September 8, 2015 1,250,000 6,111 (750,166) 505,945
$ 1,310,000 $ 7,124 $ (764,244 ) $ 552,880 </t>
  </si>
  <si>
    <t>Aggregate Maturity Schedule of Borrowings</t>
  </si>
  <si>
    <t xml:space="preserve">Year ending September 30,
2016 $ 34,013
2017 109,284
2018 1,343,999
$ 1,487,296 </t>
  </si>
  <si>
    <t>7. CAPITAL STOCK (Tables)</t>
  </si>
  <si>
    <t>Capital Stock Tables</t>
  </si>
  <si>
    <t>Proceeds in connection with PPO</t>
  </si>
  <si>
    <t xml:space="preserve">Gross proceeds from the PPO $ 1,377,392
Issuance costs (7,750 )
Proceeds allocated to warrant liability (264,369 )
Proceeds allocated to common stock $ 1,105,273 </t>
  </si>
  <si>
    <t>8. NONCONTROLLING INTERESTS (Tables)</t>
  </si>
  <si>
    <t>Net loss attributable to noncontrolling interest</t>
  </si>
  <si>
    <t>Three Months Ended September 30,
Nine Months Ended September 30,
2015 2014 2015 2014
Symbid Coop- 100% $ (14,149 ) $ (14,631 ) $ (24,371 ) $ (29,652 )
Symbid Italia  49.9% (13,328 )  (34,109 ) 
Gambitious Coop*    (602 )
Total $ (27,477 ) $ (14,631 ) $ (58,480 ) $ ( 30,254 )</t>
  </si>
  <si>
    <t>Non-controlling Interests</t>
  </si>
  <si>
    <t>September 30, 2015 December 31, 2014
Symbid Coop - 100% $ (96,762 ) $ (78,025 )
Symbid Italia  49.9% 111,421 -
Total equity (deficit) attributable to noncontrolling interests $ 14,659 $ (78,025 )</t>
  </si>
  <si>
    <t>10. DERIVATIVE LIABILITY - WARRANTS (Tables)</t>
  </si>
  <si>
    <t>Warrants</t>
  </si>
  <si>
    <t xml:space="preserve">Nine Months Ended September 30, 2015
December 31, 2014 Fair Value of Warrant Liability Fair Value of Warrants Issued Change in Fair value of Warrant Liabilities
Reclassification of Warrants to Equity, period ended September, 30, 2015 September 30, 2015 Fair Value of Warrant Liability
Investor Warrants $ 151,763 $ - $ 7,791 $ (159,554 ) $ -
Broker Warrants 1,391 - - (1,391 ) -
Total $ 153,154 $ - $ 7,791 $ (160,985 ) $ - </t>
  </si>
  <si>
    <t>Warrant Rollforward</t>
  </si>
  <si>
    <t xml:space="preserve">Nine Months Ended September 30, 2014
December 31, 2013 Fair Value of Warrant Liability Fair Value of Warrants Issued Change in Fair value of Warrant Liabilities
Reclassification of Warrants to Equity, period ended September 30, 2014 September 30, 2014 Fair Value of Warrant Liability
Investor Warrants $ 294,298 $ 262,521 $ (159,977 ) $ - $ 396,842
Broker Warrants 9,364 1,854 (1,008 ) - 10,210
Total $ 303,662 $ 264,375 $ (160,985 ) $ - $ 407,052 </t>
  </si>
  <si>
    <t>12. COMMITMENTS (Tables)</t>
  </si>
  <si>
    <t>Commitments Tables</t>
  </si>
  <si>
    <t>Stock issuance commitment</t>
  </si>
  <si>
    <t xml:space="preserve">For the year ended December 31, Shares of Restricted Common
2015 250,000
2016 500,000
2017 250,000
1,000,000 </t>
  </si>
  <si>
    <t>1. BUSINESS, ORGANIZATION AND LIQUIDITY (Details Narrative) - USD ($)</t>
  </si>
  <si>
    <t>Net losses</t>
  </si>
  <si>
    <t>Working capital deficit</t>
  </si>
  <si>
    <t>Cash on hand</t>
  </si>
  <si>
    <t>Current liabilities</t>
  </si>
  <si>
    <t>Symbid Italia [Member]</t>
  </si>
  <si>
    <t>Ownership interest</t>
  </si>
  <si>
    <t>50.10%</t>
  </si>
  <si>
    <t>Equidam Holding B.V. [Member]</t>
  </si>
  <si>
    <t>7.00%</t>
  </si>
  <si>
    <t>Kredietpaspoort U.A. [Member]</t>
  </si>
  <si>
    <t>14.53%</t>
  </si>
  <si>
    <t>20.25%</t>
  </si>
  <si>
    <t>Gambitious Coop</t>
  </si>
  <si>
    <t>12.00%</t>
  </si>
  <si>
    <t>2. SUMMARY OF SIGNIFICANT ACCOUNTING POLICIES (Details Narrative) - USD ($)</t>
  </si>
  <si>
    <t>Cash, FDIC Insured Amount</t>
  </si>
  <si>
    <t>Property and equipment useful life</t>
  </si>
  <si>
    <t>5 years</t>
  </si>
  <si>
    <t>Intangible assets estimated useful life</t>
  </si>
  <si>
    <t>7 years</t>
  </si>
  <si>
    <t>Maximum [Member]</t>
  </si>
  <si>
    <t>Cost method investment interest</t>
  </si>
  <si>
    <t>20.00%</t>
  </si>
  <si>
    <t>Equity method investment interest</t>
  </si>
  <si>
    <t>50.00%</t>
  </si>
  <si>
    <t>Minimum [Member]</t>
  </si>
  <si>
    <t>0.00%</t>
  </si>
  <si>
    <t>3. VARIABLE INTEREST ENTITY- SYMBID COOP (Details) - USD ($)</t>
  </si>
  <si>
    <t>Symbid Coop</t>
  </si>
  <si>
    <t>4. INVESTMENTS IN ASSOCIATED COMPANIES (Details 1)</t>
  </si>
  <si>
    <t>Sep. 30, 2015USD ($)</t>
  </si>
  <si>
    <t>Gain on investment</t>
  </si>
  <si>
    <t>Chief Financial Officer [Member]</t>
  </si>
  <si>
    <t>5.72%</t>
  </si>
  <si>
    <t>6.96%</t>
  </si>
  <si>
    <t>Symbid B.V. [Member]</t>
  </si>
  <si>
    <t>7.57%</t>
  </si>
  <si>
    <t>Equidam [Member]</t>
  </si>
  <si>
    <t>5. ACCRUED EXPENSES AND OTHER CURRENT LIABILITIES (Details) - USD ($)</t>
  </si>
  <si>
    <t>Accrued Expenses And Other Current Liabilities Details</t>
  </si>
  <si>
    <t>Advisory costs</t>
  </si>
  <si>
    <t>Travel and hotel costs</t>
  </si>
  <si>
    <t>Development costs</t>
  </si>
  <si>
    <t>Management fee</t>
  </si>
  <si>
    <t>Interest</t>
  </si>
  <si>
    <t>Wage tax' return</t>
  </si>
  <si>
    <t>Holiday pay allowance/Net salary</t>
  </si>
  <si>
    <t>Penalty waiver</t>
  </si>
  <si>
    <t>Marketing costs</t>
  </si>
  <si>
    <t>Accrued stock liability</t>
  </si>
  <si>
    <t>VAT related to Symbid corp</t>
  </si>
  <si>
    <t>Other current liabilities</t>
  </si>
  <si>
    <t>6. NOTES PAYABLE (Details) - USD ($)</t>
  </si>
  <si>
    <t>Notes Payable Details</t>
  </si>
  <si>
    <t>Line of credit</t>
  </si>
  <si>
    <t>Working capital facility</t>
  </si>
  <si>
    <t>8% Convertible promissory notes</t>
  </si>
  <si>
    <t>Total notes payable</t>
  </si>
  <si>
    <t>Less - Current Maturities</t>
  </si>
  <si>
    <t>6. NOTES PAYABLE (Details 1)</t>
  </si>
  <si>
    <t>Principal</t>
  </si>
  <si>
    <t>Accrued Interest</t>
  </si>
  <si>
    <t>Debt Discount</t>
  </si>
  <si>
    <t>Convertible promissory notes July 14, 2015 [Member]</t>
  </si>
  <si>
    <t>Convertible promissory notes September 8, 2015 [Member]</t>
  </si>
  <si>
    <t>6. NOTES PAYABLE (Details 2)</t>
  </si>
  <si>
    <t>Total</t>
  </si>
  <si>
    <t>6. NOTES PAYABLE (Details Narrative) - USD ($)</t>
  </si>
  <si>
    <t>Notes Payable Details Narrative</t>
  </si>
  <si>
    <t>Loan balance</t>
  </si>
  <si>
    <t>Balance on credit facility</t>
  </si>
  <si>
    <t>Floating interest rate</t>
  </si>
  <si>
    <t>8.40%</t>
  </si>
  <si>
    <t>8.15%</t>
  </si>
  <si>
    <t>7. CAPITAL STOCK (Details)</t>
  </si>
  <si>
    <t>Capital Stock Details</t>
  </si>
  <si>
    <t>Gross proceeds from the PPO</t>
  </si>
  <si>
    <t>Issuance costs</t>
  </si>
  <si>
    <t>Proceeds allocated to warrant liability</t>
  </si>
  <si>
    <t>Proceeds allocated to common stock</t>
  </si>
  <si>
    <t>7. CAPITAL STOCK (Details Narrative) - USD ($)</t>
  </si>
  <si>
    <t>Capital Stock Details Narrative</t>
  </si>
  <si>
    <t>Issued warrants to the placement agent</t>
  </si>
  <si>
    <t>Warrants exercisable</t>
  </si>
  <si>
    <t>Warrants exercisable period</t>
  </si>
  <si>
    <t>3 years</t>
  </si>
  <si>
    <t>Fully vested restricted common stock issued to advisors and consultants</t>
  </si>
  <si>
    <t>Fair value of fully vested restricted common stock issued to advisors and consultants</t>
  </si>
  <si>
    <t>Common stock issued consideration for professional services</t>
  </si>
  <si>
    <t>Common stock shares issued consideration for professional services</t>
  </si>
  <si>
    <t>8. NONCONTROLLING INTERESTS (Details) - USD ($)</t>
  </si>
  <si>
    <t>Total net loss attributable to noncontrolling interests</t>
  </si>
  <si>
    <t>Symbid Italia</t>
  </si>
  <si>
    <t>8. NONCONTROLLING INTERESTS (Details 1) - USD ($)</t>
  </si>
  <si>
    <t>Total equity (deficit) attributable to noncontrolling interests</t>
  </si>
  <si>
    <t>9. SHARE BASED COMPENSATION PLANS (Details Narrative) - USD ($)</t>
  </si>
  <si>
    <t>Share based compensation expense</t>
  </si>
  <si>
    <t>2013 Stock Incentive Plan [Member] | Employee [Member]</t>
  </si>
  <si>
    <t>Restricted stock units</t>
  </si>
  <si>
    <t>Restricted stock vested</t>
  </si>
  <si>
    <t>Restricted stock award</t>
  </si>
  <si>
    <t>Restricted stock forfeitures</t>
  </si>
  <si>
    <t>Unrecognized compensation expense</t>
  </si>
  <si>
    <t>Unrecognized compensation expense, period</t>
  </si>
  <si>
    <t>8 months 9 days</t>
  </si>
  <si>
    <t>2013 Stock Incentive Plan [Member] | Non-employee [Member]</t>
  </si>
  <si>
    <t>Shares available for issuance</t>
  </si>
  <si>
    <t>4 months 10 days</t>
  </si>
  <si>
    <t>Accrued expenses and other liabilities</t>
  </si>
  <si>
    <t>Selling, general and administrative [Member] | 2013 Stock Incentive Plan [Member] | Employee [Member]</t>
  </si>
  <si>
    <t>Research and development costs | 2013 Stock Incentive Plan [Member] | Employee [Member]</t>
  </si>
  <si>
    <t>10. DERIVATIVE LIABILITY - WARRANTS (Details) - USD ($)</t>
  </si>
  <si>
    <t>December 31, 2014 Fair Value of Warrant Liability</t>
  </si>
  <si>
    <t>Fair Value of Warrants Issued</t>
  </si>
  <si>
    <t>Change in Fair value of Warrant Liabilities</t>
  </si>
  <si>
    <t>Reclassification of Warrants to Equity, period ended September, 30, 2015</t>
  </si>
  <si>
    <t>September 30, 2015 Fair Value of Warrant Liability</t>
  </si>
  <si>
    <t>Investor Warrants</t>
  </si>
  <si>
    <t>Broker Warrants</t>
  </si>
  <si>
    <t>15. RELATED PARTY TRANSACTIONS (Details Narrative) - USD ($)</t>
  </si>
  <si>
    <t>Employment Agreement [Member]</t>
  </si>
  <si>
    <t>Management expense</t>
  </si>
  <si>
    <t>Accounts payable and accrued expenses</t>
  </si>
  <si>
    <t>Management Agreement [Member]</t>
  </si>
  <si>
    <t>16. COMMITMENTS (Details) - shares</t>
  </si>
  <si>
    <t>12 Months Ended</t>
  </si>
  <si>
    <t>Shares of Restricted Common Stock</t>
  </si>
  <si>
    <t>Consulting fee related to common stock</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5">
        <v>1532595</v>
      </c>
    </row>
    <row spans="1:3" r="9">
      <c t="s" r="A9" s="4">
        <v>14</v>
      </c>
      <c t="s" r="B9" s="4">
        <v>15</v>
      </c>
    </row>
    <row spans="1:3" r="10">
      <c t="s" r="A10" s="4">
        <v>16</v>
      </c>
      <c t="n" r="C10" s="5">
        <v>36909472</v>
      </c>
    </row>
    <row spans="1:3" r="11">
      <c t="s" r="A11" s="4">
        <v>17</v>
      </c>
      <c t="s" r="B11" s="4">
        <v>18</v>
      </c>
    </row>
    <row spans="1:3" r="12">
      <c t="s" r="A12" s="4">
        <v>19</v>
      </c>
      <c t="s" r="B12" s="4">
        <v>20</v>
      </c>
    </row>
    <row spans="1:3" r="13">
      <c t="s" r="A13" s="4">
        <v>21</v>
      </c>
      <c t="s" r="B13" s="4">
        <v>22</v>
      </c>
    </row>
    <row spans="1:3" r="14">
      <c t="s" r="A14" s="4">
        <v>23</v>
      </c>
      <c t="s" r="B14" s="4">
        <v>22</v>
      </c>
    </row>
    <row spans="1:3" r="15">
      <c t="s" r="A15" s="4">
        <v>24</v>
      </c>
      <c t="n" r="B15" s="5">
        <v>2015</v>
      </c>
    </row>
    <row spans="1:3" r="16">
      <c t="s" r="A16" s="4">
        <v>25</v>
      </c>
      <c t="s" r="B16"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55</v>
      </c>
      <c t="s" r="B1" s="2">
        <v>1</v>
      </c>
    </row>
    <row spans="1:2" r="2">
      <c t="s" r="B2" s="2">
        <v>2</v>
      </c>
    </row>
    <row spans="1:2" r="3">
      <c t="s" r="A3" s="3">
        <v>153</v>
      </c>
    </row>
    <row spans="1:2" r="4">
      <c t="s" r="A4" s="4">
        <v>155</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960845</v>
      </c>
      <c t="n" r="C3" s="7">
        <v>233068</v>
      </c>
    </row>
    <row spans="1:3" r="4">
      <c t="s" r="A4" s="4">
        <v>31</v>
      </c>
      <c t="n" r="B4" s="5">
        <v>33028</v>
      </c>
      <c t="n" r="C4" s="5">
        <v>45070</v>
      </c>
    </row>
    <row spans="1:3" r="5">
      <c t="s" r="A5" s="4">
        <v>32</v>
      </c>
      <c t="n" r="B5" s="5">
        <v>63674</v>
      </c>
      <c t="n" r="C5" s="5">
        <v>53366</v>
      </c>
    </row>
    <row spans="1:3" r="6">
      <c t="s" r="A6" s="4">
        <v>33</v>
      </c>
      <c t="n" r="B6" s="5">
        <v>1057547</v>
      </c>
      <c t="n" r="C6" s="5">
        <v>331504</v>
      </c>
    </row>
    <row spans="1:3" r="7">
      <c t="s" r="A7" s="4">
        <v>34</v>
      </c>
      <c t="n" r="B7" s="5">
        <v>6143</v>
      </c>
      <c t="n" r="C7" s="5">
        <v>8480</v>
      </c>
    </row>
    <row spans="1:3" r="8">
      <c t="s" r="A8" s="4">
        <v>35</v>
      </c>
      <c t="n" r="B8" s="5">
        <v>1169</v>
      </c>
      <c t="n" r="C8" s="5">
        <v>10750</v>
      </c>
    </row>
    <row spans="1:3" r="9">
      <c t="s" r="A9" s="4">
        <v>36</v>
      </c>
      <c t="n" r="B9" s="5">
        <v>837946</v>
      </c>
      <c t="n" r="C9" s="5">
        <v>1031692</v>
      </c>
    </row>
    <row spans="1:3" r="10">
      <c t="s" r="A10" s="4">
        <v>37</v>
      </c>
      <c t="n" r="B10" s="5">
        <v>1902805</v>
      </c>
      <c t="n" r="C10" s="5">
        <v>1382426</v>
      </c>
    </row>
    <row spans="1:3" r="11">
      <c t="s" r="A11" s="3">
        <v>38</v>
      </c>
    </row>
    <row spans="1:3" r="12">
      <c t="s" r="A12" s="4">
        <v>39</v>
      </c>
      <c t="n" r="B12" s="5">
        <v>122191</v>
      </c>
      <c t="n" r="C12" s="5">
        <v>378023</v>
      </c>
    </row>
    <row spans="1:3" r="13">
      <c t="s" r="A13" s="4">
        <v>40</v>
      </c>
      <c t="n" r="B13" s="5">
        <v>189169</v>
      </c>
      <c t="n" r="C13" s="5">
        <v>291540</v>
      </c>
    </row>
    <row spans="1:3" r="14">
      <c t="s" r="A14" s="4">
        <v>41</v>
      </c>
      <c t="n" r="B14" s="7">
        <v>34013</v>
      </c>
      <c t="n" r="C14" s="5">
        <v>36771</v>
      </c>
    </row>
    <row spans="1:3" r="15">
      <c t="s" r="A15" s="4">
        <v>42</v>
      </c>
      <c t="s" r="B15" s="4">
        <v>43</v>
      </c>
      <c t="n" r="C15" s="5">
        <v>81378</v>
      </c>
    </row>
    <row spans="1:3" r="16">
      <c t="s" r="A16" s="4">
        <v>44</v>
      </c>
      <c t="n" r="B16" s="7">
        <v>345373</v>
      </c>
      <c t="n" r="C16" s="5">
        <v>787712</v>
      </c>
    </row>
    <row spans="1:3" r="17">
      <c t="s" r="A17" s="4">
        <v>45</v>
      </c>
      <c t="n" r="B17" s="5">
        <v>68011</v>
      </c>
      <c t="n" r="C17" s="7">
        <v>91914</v>
      </c>
    </row>
    <row spans="1:3" r="18">
      <c t="s" r="A18" s="4">
        <v>42</v>
      </c>
      <c t="n" r="B18" s="5">
        <v>75272</v>
      </c>
      <c t="s" r="C18" s="4">
        <v>43</v>
      </c>
    </row>
    <row spans="1:3" r="19">
      <c t="s" r="A19" s="4">
        <v>46</v>
      </c>
      <c t="n" r="B19" s="7">
        <v>545756</v>
      </c>
      <c t="s" r="C19" s="4">
        <v>43</v>
      </c>
    </row>
    <row spans="1:3" r="20">
      <c t="s" r="A20" s="4">
        <v>47</v>
      </c>
      <c t="s" r="B20" s="4">
        <v>43</v>
      </c>
      <c t="n" r="C20" s="7">
        <v>153154</v>
      </c>
    </row>
    <row spans="1:3" r="21">
      <c t="s" r="A21" s="4">
        <v>48</v>
      </c>
      <c t="n" r="B21" s="7">
        <v>1034412</v>
      </c>
      <c t="n" r="C21" s="7">
        <v>1032780</v>
      </c>
    </row>
    <row spans="1:3" r="22">
      <c t="s" r="A22" s="4">
        <v>49</v>
      </c>
      <c t="s" r="B22" s="4">
        <v>43</v>
      </c>
      <c t="s" r="C22" s="4">
        <v>43</v>
      </c>
    </row>
    <row spans="1:3" r="23">
      <c t="s" r="A23" s="3">
        <v>50</v>
      </c>
    </row>
    <row spans="1:3" r="24">
      <c t="s" r="A24" s="4">
        <v>51</v>
      </c>
      <c t="s" r="B24" s="4">
        <v>43</v>
      </c>
      <c t="s" r="C24" s="4">
        <v>43</v>
      </c>
    </row>
    <row spans="1:3" r="25">
      <c t="s" r="A25" s="4">
        <v>52</v>
      </c>
      <c t="n" r="B25" s="7">
        <v>36909</v>
      </c>
      <c t="n" r="C25" s="7">
        <v>33182</v>
      </c>
    </row>
    <row spans="1:3" r="26">
      <c t="s" r="A26" s="4">
        <v>53</v>
      </c>
      <c t="n" r="B26" s="5">
        <v>7598504</v>
      </c>
      <c t="n" r="C26" s="5">
        <v>5367771</v>
      </c>
    </row>
    <row spans="1:3" r="27">
      <c t="s" r="A27" s="4">
        <v>54</v>
      </c>
      <c t="n" r="B27" s="5">
        <v>-278085</v>
      </c>
      <c t="n" r="C27" s="5">
        <v>-178522</v>
      </c>
    </row>
    <row spans="1:3" r="28">
      <c t="s" r="A28" s="4">
        <v>55</v>
      </c>
      <c t="n" r="B28" s="5">
        <v>-6503594</v>
      </c>
      <c t="n" r="C28" s="5">
        <v>-4794760</v>
      </c>
    </row>
    <row spans="1:3" r="29">
      <c t="s" r="A29" s="4">
        <v>56</v>
      </c>
      <c t="n" r="B29" s="5">
        <v>853734</v>
      </c>
      <c t="n" r="C29" s="5">
        <v>427671</v>
      </c>
    </row>
    <row spans="1:3" r="30">
      <c t="s" r="A30" s="4">
        <v>57</v>
      </c>
      <c t="n" r="B30" s="5">
        <v>14659</v>
      </c>
      <c t="n" r="C30" s="5">
        <v>-78025</v>
      </c>
    </row>
    <row spans="1:3" r="31">
      <c t="s" r="A31" s="4">
        <v>58</v>
      </c>
      <c t="n" r="B31" s="5">
        <v>868393</v>
      </c>
      <c t="n" r="C31" s="5">
        <v>349646</v>
      </c>
    </row>
    <row spans="1:3" r="32">
      <c t="s" r="A32" s="4">
        <v>59</v>
      </c>
      <c t="n" r="B32" s="7">
        <v>1902805</v>
      </c>
      <c t="n" r="C32" s="7">
        <v>13824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7"/>
    <col customWidth="1" max="2" min="2" width="80"/>
  </cols>
  <sheetData>
    <row spans="1:2" r="1">
      <c t="s" r="A1" s="1">
        <v>184</v>
      </c>
      <c t="s" r="B1" s="2">
        <v>1</v>
      </c>
    </row>
    <row spans="1:2" r="2">
      <c t="s" r="B2" s="2">
        <v>2</v>
      </c>
    </row>
    <row spans="1:2" r="3">
      <c t="s" r="A3" s="3">
        <v>185</v>
      </c>
    </row>
    <row spans="1:2" r="4">
      <c t="s" r="A4" s="4">
        <v>186</v>
      </c>
      <c t="s" r="B4" s="4">
        <v>187</v>
      </c>
    </row>
    <row spans="1:2" r="5">
      <c t="s" r="A5" s="4">
        <v>188</v>
      </c>
      <c t="s" r="B5" s="4">
        <v>189</v>
      </c>
    </row>
    <row spans="1:2" r="6">
      <c t="s" r="A6" s="4">
        <v>190</v>
      </c>
      <c t="s" r="B6" s="4">
        <v>191</v>
      </c>
    </row>
    <row spans="1:2" r="7">
      <c t="s" r="A7" s="4">
        <v>192</v>
      </c>
      <c t="s" r="B7" s="4">
        <v>193</v>
      </c>
    </row>
    <row spans="1:2" r="8">
      <c t="s" r="A8" s="4">
        <v>194</v>
      </c>
      <c t="s" r="B8" s="4">
        <v>195</v>
      </c>
    </row>
    <row spans="1:2" r="9">
      <c t="s" r="A9" s="4">
        <v>196</v>
      </c>
      <c t="s" r="B9" s="4">
        <v>197</v>
      </c>
    </row>
    <row spans="1:2" r="10">
      <c t="s" r="A10" s="4">
        <v>198</v>
      </c>
      <c t="s" r="B10" s="4">
        <v>199</v>
      </c>
    </row>
    <row spans="1:2" r="11">
      <c t="s" r="A11" s="4">
        <v>200</v>
      </c>
      <c t="s" r="B11" s="4">
        <v>201</v>
      </c>
    </row>
    <row spans="1:2" r="12">
      <c t="s" r="A12" s="4">
        <v>202</v>
      </c>
      <c t="s" r="B12" s="4">
        <v>203</v>
      </c>
    </row>
    <row spans="1:2" r="13">
      <c t="s" r="A13" s="4">
        <v>204</v>
      </c>
      <c t="s" r="B13" s="4">
        <v>205</v>
      </c>
    </row>
    <row spans="1:2" r="14">
      <c t="s" r="A14" s="4">
        <v>206</v>
      </c>
      <c t="s" r="B14" s="4">
        <v>207</v>
      </c>
    </row>
    <row spans="1:2" r="15">
      <c t="s" r="A15" s="4">
        <v>208</v>
      </c>
      <c t="s" r="B15" s="4">
        <v>209</v>
      </c>
    </row>
    <row spans="1:2" r="16">
      <c t="s" r="A16" s="4">
        <v>210</v>
      </c>
      <c t="s" r="B16" s="4">
        <v>211</v>
      </c>
    </row>
    <row spans="1:2" r="17">
      <c t="s" r="A17" s="4">
        <v>212</v>
      </c>
      <c t="s" r="B17" s="4">
        <v>213</v>
      </c>
    </row>
    <row spans="1:2" r="18">
      <c t="s" r="A18" s="4">
        <v>214</v>
      </c>
      <c t="s" r="B18" s="4">
        <v>215</v>
      </c>
    </row>
    <row spans="1:2" r="19">
      <c t="s" r="A19" s="4">
        <v>216</v>
      </c>
      <c t="s" r="B19" s="4">
        <v>217</v>
      </c>
    </row>
    <row spans="1:2" r="20">
      <c t="s" r="A20" s="4">
        <v>218</v>
      </c>
      <c t="s" r="B20" s="4">
        <v>219</v>
      </c>
    </row>
    <row spans="1:2" r="21">
      <c t="s" r="A21" s="4">
        <v>220</v>
      </c>
      <c t="s" r="B21" s="4">
        <v>221</v>
      </c>
    </row>
    <row spans="1:2" r="22">
      <c t="s" r="A22" s="4">
        <v>222</v>
      </c>
      <c t="s" r="B22" s="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4</v>
      </c>
      <c t="s" r="B1" s="2">
        <v>1</v>
      </c>
    </row>
    <row spans="1:2" r="2">
      <c t="s" r="B2" s="2">
        <v>2</v>
      </c>
    </row>
    <row spans="1:2" r="3">
      <c t="s" r="A3" s="3">
        <v>153</v>
      </c>
    </row>
    <row spans="1:2" r="4">
      <c t="s" r="A4" s="4">
        <v>225</v>
      </c>
      <c t="s" r="B4"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27</v>
      </c>
      <c t="s" r="B1" s="2">
        <v>1</v>
      </c>
    </row>
    <row spans="1:2" r="2">
      <c t="s" r="B2" s="2">
        <v>2</v>
      </c>
    </row>
    <row spans="1:2" r="3">
      <c t="s" r="A3" s="3">
        <v>158</v>
      </c>
    </row>
    <row spans="1:2" r="4">
      <c t="s" r="A4" s="4">
        <v>228</v>
      </c>
      <c t="s" r="B4" s="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t="s" r="A1" s="1">
        <v>230</v>
      </c>
      <c t="s" r="B1" s="2">
        <v>1</v>
      </c>
    </row>
    <row spans="1:2" r="2">
      <c t="s" r="B2" s="2">
        <v>2</v>
      </c>
    </row>
    <row spans="1:2" r="3">
      <c t="s" r="A3" s="3">
        <v>161</v>
      </c>
    </row>
    <row spans="1:2" r="4">
      <c t="s" r="A4" s="4">
        <v>231</v>
      </c>
      <c t="s" r="B4" s="4">
        <v>232</v>
      </c>
    </row>
    <row spans="1:2" r="5">
      <c t="s" r="A5" s="4">
        <v>63</v>
      </c>
      <c t="s" r="B5" s="4">
        <v>233</v>
      </c>
    </row>
    <row spans="1:2" r="6">
      <c t="s" r="A6" s="4">
        <v>234</v>
      </c>
      <c t="s" r="B6" s="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36</v>
      </c>
      <c t="s" r="B1" s="2">
        <v>1</v>
      </c>
    </row>
    <row spans="1:2" r="2">
      <c t="s" r="B2" s="2">
        <v>2</v>
      </c>
    </row>
    <row spans="1:2" r="3">
      <c t="s" r="A3" s="3">
        <v>237</v>
      </c>
    </row>
    <row spans="1:2" r="4">
      <c t="s" r="A4" s="4">
        <v>238</v>
      </c>
      <c t="s" r="B4" s="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240</v>
      </c>
      <c t="s" r="B1" s="2">
        <v>1</v>
      </c>
    </row>
    <row spans="1:2" r="2">
      <c t="s" r="B2" s="2">
        <v>2</v>
      </c>
    </row>
    <row spans="1:2" r="3">
      <c t="s" r="A3" s="3">
        <v>164</v>
      </c>
    </row>
    <row spans="1:2" r="4">
      <c t="s" r="A4" s="4">
        <v>241</v>
      </c>
      <c t="s" r="B4" s="4">
        <v>242</v>
      </c>
    </row>
    <row spans="1:2" r="5">
      <c t="s" r="A5" s="4">
        <v>243</v>
      </c>
      <c t="s" r="B5"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45</v>
      </c>
      <c t="s" r="B1" s="2">
        <v>1</v>
      </c>
    </row>
    <row spans="1:2" r="2">
      <c t="s" r="B2" s="2">
        <v>2</v>
      </c>
    </row>
    <row spans="1:2" r="3">
      <c t="s" r="A3" s="3">
        <v>173</v>
      </c>
    </row>
    <row spans="1:2" r="4">
      <c t="s" r="A4" s="4">
        <v>246</v>
      </c>
      <c t="s" r="B4" s="4">
        <v>247</v>
      </c>
    </row>
    <row spans="1:2" r="5">
      <c t="s" r="A5" s="4">
        <v>248</v>
      </c>
      <c t="s" r="B5" s="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50</v>
      </c>
      <c t="s" r="B1" s="2">
        <v>1</v>
      </c>
    </row>
    <row spans="1:2" r="2">
      <c t="s" r="B2" s="2">
        <v>2</v>
      </c>
    </row>
    <row spans="1:2" r="3">
      <c t="s" r="A3" s="3">
        <v>251</v>
      </c>
    </row>
    <row spans="1:2" r="4">
      <c t="s" r="A4" s="4">
        <v>252</v>
      </c>
      <c t="s" r="B4" s="4">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spans="1:6" r="1">
      <c t="s" r="A1" s="1">
        <v>254</v>
      </c>
      <c t="s" r="B1" s="2">
        <v>73</v>
      </c>
      <c t="s" r="D1" s="2">
        <v>1</v>
      </c>
    </row>
    <row spans="1:6" r="2">
      <c t="s" r="B2" s="2">
        <v>2</v>
      </c>
      <c t="s" r="C2" s="2">
        <v>74</v>
      </c>
      <c t="s" r="D2" s="2">
        <v>2</v>
      </c>
      <c t="s" r="E2" s="2">
        <v>74</v>
      </c>
      <c t="s" r="F2" s="2">
        <v>28</v>
      </c>
    </row>
    <row spans="1:6" r="3">
      <c t="s" r="A3" s="4">
        <v>255</v>
      </c>
      <c t="n" r="B3" s="7">
        <v>632293</v>
      </c>
      <c t="n" r="C3" s="7">
        <v>750020</v>
      </c>
      <c t="n" r="D3" s="7">
        <v>1767314</v>
      </c>
      <c t="n" r="E3" s="7">
        <v>1658320</v>
      </c>
    </row>
    <row spans="1:6" r="4">
      <c t="s" r="A4" s="4">
        <v>256</v>
      </c>
      <c t="n" r="B4" s="5">
        <v>712174</v>
      </c>
      <c t="n" r="D4" s="5">
        <v>712174</v>
      </c>
      <c t="n" r="F4" s="7">
        <v>456000</v>
      </c>
    </row>
    <row spans="1:6" r="5">
      <c t="s" r="A5" s="4">
        <v>257</v>
      </c>
      <c t="n" r="B5" s="5">
        <v>960845</v>
      </c>
      <c t="n" r="D5" s="5">
        <v>960845</v>
      </c>
      <c t="n" r="F5" s="5">
        <v>233068</v>
      </c>
    </row>
    <row spans="1:6" r="6">
      <c t="s" r="A6" s="4">
        <v>258</v>
      </c>
      <c t="n" r="B6" s="7">
        <v>345373</v>
      </c>
      <c t="n" r="D6" s="7">
        <v>345373</v>
      </c>
      <c t="n" r="F6" s="7">
        <v>787712</v>
      </c>
    </row>
    <row spans="1:6" r="7">
      <c t="s" r="A7" s="4">
        <v>259</v>
      </c>
    </row>
    <row spans="1:6" r="8">
      <c t="s" r="A8" s="4">
        <v>260</v>
      </c>
      <c t="s" r="B8" s="4">
        <v>261</v>
      </c>
      <c t="s" r="D8" s="4">
        <v>261</v>
      </c>
    </row>
    <row spans="1:6" r="9">
      <c t="s" r="A9" s="4">
        <v>262</v>
      </c>
    </row>
    <row spans="1:6" r="10">
      <c t="s" r="A10" s="4">
        <v>260</v>
      </c>
      <c t="s" r="B10" s="4">
        <v>263</v>
      </c>
      <c t="s" r="D10" s="4">
        <v>263</v>
      </c>
      <c t="s" r="F10" s="4">
        <v>263</v>
      </c>
    </row>
    <row spans="1:6" r="11">
      <c t="s" r="A11" s="4">
        <v>264</v>
      </c>
    </row>
    <row spans="1:6" r="12">
      <c t="s" r="A12" s="4">
        <v>260</v>
      </c>
      <c t="s" r="B12" s="4">
        <v>265</v>
      </c>
      <c t="s" r="D12" s="4">
        <v>265</v>
      </c>
      <c t="s" r="F12" s="4">
        <v>266</v>
      </c>
    </row>
    <row spans="1:6" r="13">
      <c t="s" r="A13" s="4">
        <v>267</v>
      </c>
    </row>
    <row spans="1:6" r="14">
      <c t="s" r="A14" s="4">
        <v>260</v>
      </c>
      <c t="s" r="F14" s="4">
        <v>26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60</v>
      </c>
      <c t="s" r="B1" s="2">
        <v>2</v>
      </c>
      <c t="s" r="C1" s="2">
        <v>28</v>
      </c>
    </row>
    <row spans="1:3" r="2">
      <c t="s" r="A2" s="3">
        <v>61</v>
      </c>
    </row>
    <row spans="1:3" r="3">
      <c t="s" r="A3" s="4">
        <v>62</v>
      </c>
      <c t="n" r="B3" s="7">
        <v>18446</v>
      </c>
      <c t="n" r="C3" s="7">
        <v>4672</v>
      </c>
    </row>
    <row spans="1:3" r="4">
      <c t="s" r="A4" s="4">
        <v>63</v>
      </c>
      <c t="n" r="B4" s="7">
        <v>764244</v>
      </c>
      <c t="n" r="C4" s="7">
        <v>0</v>
      </c>
    </row>
    <row spans="1:3" r="5">
      <c t="s" r="A5" s="4">
        <v>64</v>
      </c>
      <c t="n" r="B5" s="8">
        <v>0.001</v>
      </c>
      <c t="n" r="C5" s="8">
        <v>0.001</v>
      </c>
    </row>
    <row spans="1:3" r="6">
      <c t="s" r="A6" s="4">
        <v>65</v>
      </c>
      <c t="n" r="B6" s="5">
        <v>10000000</v>
      </c>
      <c t="n" r="C6" s="5">
        <v>10000000</v>
      </c>
    </row>
    <row spans="1:3" r="7">
      <c t="s" r="A7" s="4">
        <v>66</v>
      </c>
      <c t="n" r="B7" s="5">
        <v>0</v>
      </c>
      <c t="n" r="C7" s="5">
        <v>0</v>
      </c>
    </row>
    <row spans="1:3" r="8">
      <c t="s" r="A8" s="4">
        <v>67</v>
      </c>
      <c t="n" r="B8" s="5">
        <v>0</v>
      </c>
      <c t="n" r="C8" s="5">
        <v>0</v>
      </c>
    </row>
    <row spans="1:3" r="9">
      <c t="s" r="A9" s="4">
        <v>68</v>
      </c>
      <c t="n" r="B9" s="8">
        <v>0.001</v>
      </c>
      <c t="n" r="C9" s="8">
        <v>0.001</v>
      </c>
    </row>
    <row spans="1:3" r="10">
      <c t="s" r="A10" s="4">
        <v>69</v>
      </c>
      <c t="n" r="B10" s="5">
        <v>290000000</v>
      </c>
      <c t="n" r="C10" s="5">
        <v>290000000</v>
      </c>
    </row>
    <row spans="1:3" r="11">
      <c t="s" r="A11" s="4">
        <v>70</v>
      </c>
      <c t="n" r="B11" s="5">
        <v>36909472</v>
      </c>
      <c t="n" r="C11" s="5">
        <v>33182100</v>
      </c>
    </row>
    <row spans="1:3" r="12">
      <c t="s" r="A12" s="4">
        <v>71</v>
      </c>
      <c t="n" r="B12" s="5">
        <v>36909472</v>
      </c>
      <c t="n" r="C12" s="5">
        <v>33182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269</v>
      </c>
      <c t="s" r="B1" s="2">
        <v>1</v>
      </c>
    </row>
    <row spans="1:3" r="2">
      <c t="s" r="B2" s="2">
        <v>2</v>
      </c>
      <c t="s" r="C2" s="2">
        <v>28</v>
      </c>
    </row>
    <row spans="1:3" r="3">
      <c t="s" r="A3" s="4">
        <v>270</v>
      </c>
      <c t="n" r="B3" s="7">
        <v>112000</v>
      </c>
    </row>
    <row spans="1:3" r="4">
      <c t="s" r="A4" s="4">
        <v>271</v>
      </c>
      <c t="s" r="B4" s="4">
        <v>272</v>
      </c>
    </row>
    <row spans="1:3" r="5">
      <c t="s" r="A5" s="4">
        <v>273</v>
      </c>
      <c t="s" r="B5" s="4">
        <v>274</v>
      </c>
    </row>
    <row spans="1:3" r="6">
      <c t="s" r="A6" s="4">
        <v>62</v>
      </c>
      <c t="n" r="B6" s="7">
        <v>18446</v>
      </c>
      <c t="n" r="C6" s="7">
        <v>4672</v>
      </c>
    </row>
    <row spans="1:3" r="7">
      <c t="s" r="A7" s="4">
        <v>275</v>
      </c>
    </row>
    <row spans="1:3" r="8">
      <c t="s" r="A8" s="4">
        <v>276</v>
      </c>
      <c t="s" r="B8" s="4">
        <v>277</v>
      </c>
    </row>
    <row spans="1:3" r="9">
      <c t="s" r="A9" s="4">
        <v>278</v>
      </c>
      <c t="s" r="B9" s="4">
        <v>279</v>
      </c>
    </row>
    <row spans="1:3" r="10">
      <c t="s" r="A10" s="4">
        <v>280</v>
      </c>
    </row>
    <row spans="1:3" r="11">
      <c t="s" r="A11" s="4">
        <v>276</v>
      </c>
      <c t="s" r="B11" s="4">
        <v>281</v>
      </c>
    </row>
    <row spans="1:3" r="12">
      <c t="s" r="A12" s="4">
        <v>278</v>
      </c>
      <c t="s" r="B12" s="4">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282</v>
      </c>
      <c t="s" r="B1" s="2">
        <v>2</v>
      </c>
      <c t="s" r="C1" s="2">
        <v>28</v>
      </c>
    </row>
    <row spans="1:3" r="2">
      <c t="s" r="A2" s="4">
        <v>29</v>
      </c>
      <c t="n" r="B2" s="7">
        <v>31639</v>
      </c>
    </row>
    <row spans="1:3" r="3">
      <c t="s" r="A3" s="4">
        <v>258</v>
      </c>
      <c t="n" r="B3" s="7">
        <v>125191</v>
      </c>
    </row>
    <row spans="1:3" r="4">
      <c t="s" r="A4" s="4">
        <v>283</v>
      </c>
    </row>
    <row spans="1:3" r="5">
      <c t="s" r="A5" s="4">
        <v>29</v>
      </c>
      <c t="n" r="C5" s="7">
        <v>43497</v>
      </c>
    </row>
    <row spans="1:3" r="6">
      <c t="s" r="A6" s="4">
        <v>258</v>
      </c>
      <c t="n" r="C6" s="7">
        <v>12152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1"/>
    <col customWidth="1" max="2" min="2" width="21"/>
  </cols>
  <sheetData>
    <row spans="1:2" r="1">
      <c t="s" r="A1" s="1">
        <v>284</v>
      </c>
      <c t="s" r="B1" s="2">
        <v>1</v>
      </c>
    </row>
    <row spans="1:2" r="2">
      <c t="s" r="B2" s="2">
        <v>285</v>
      </c>
    </row>
    <row spans="1:2" r="3">
      <c t="s" r="A3" s="4">
        <v>286</v>
      </c>
      <c t="n" r="B3" s="7">
        <v>11500</v>
      </c>
    </row>
    <row spans="1:2" r="4">
      <c t="s" r="A4" s="4">
        <v>287</v>
      </c>
    </row>
    <row spans="1:2" r="5">
      <c t="s" r="A5" s="4">
        <v>260</v>
      </c>
      <c t="s" r="B5" s="4">
        <v>288</v>
      </c>
    </row>
    <row spans="1:2" r="6">
      <c t="s" r="A6" s="4">
        <v>283</v>
      </c>
    </row>
    <row spans="1:2" r="7">
      <c t="s" r="A7" s="4">
        <v>260</v>
      </c>
      <c t="s" r="B7" s="4">
        <v>289</v>
      </c>
    </row>
    <row spans="1:2" r="8">
      <c t="s" r="A8" s="4">
        <v>290</v>
      </c>
    </row>
    <row spans="1:2" r="9">
      <c t="s" r="A9" s="4">
        <v>260</v>
      </c>
      <c t="s" r="B9" s="4">
        <v>291</v>
      </c>
    </row>
    <row spans="1:2" r="10">
      <c t="s" r="A10" s="4">
        <v>292</v>
      </c>
    </row>
    <row spans="1:2" r="11">
      <c t="s" r="A11" s="4">
        <v>260</v>
      </c>
      <c t="s" r="B11" s="4">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293</v>
      </c>
      <c t="s" r="B1" s="2">
        <v>2</v>
      </c>
      <c t="s" r="C1" s="2">
        <v>28</v>
      </c>
    </row>
    <row spans="1:3" r="2">
      <c t="s" r="A2" s="3">
        <v>294</v>
      </c>
    </row>
    <row spans="1:3" r="3">
      <c t="s" r="A3" s="4">
        <v>295</v>
      </c>
      <c t="n" r="B3" s="7">
        <v>75669</v>
      </c>
      <c t="n" r="C3" s="7">
        <v>44591</v>
      </c>
    </row>
    <row spans="1:3" r="4">
      <c t="s" r="A4" s="4">
        <v>296</v>
      </c>
      <c t="s" r="B4" s="4">
        <v>43</v>
      </c>
      <c t="n" r="C4" s="5">
        <v>4478</v>
      </c>
    </row>
    <row spans="1:3" r="5">
      <c t="s" r="A5" s="4">
        <v>297</v>
      </c>
      <c t="s" r="B5" s="4">
        <v>43</v>
      </c>
      <c t="n" r="C5" s="5">
        <v>14174</v>
      </c>
    </row>
    <row spans="1:3" r="6">
      <c t="s" r="A6" s="4">
        <v>298</v>
      </c>
      <c t="s" r="B6" s="4">
        <v>43</v>
      </c>
      <c t="n" r="C6" s="5">
        <v>11190</v>
      </c>
    </row>
    <row spans="1:3" r="7">
      <c t="s" r="A7" s="4">
        <v>299</v>
      </c>
      <c t="n" r="B7" s="7">
        <v>19297</v>
      </c>
      <c t="n" r="C7" s="5">
        <v>10717</v>
      </c>
    </row>
    <row spans="1:3" r="8">
      <c t="s" r="A8" s="4">
        <v>300</v>
      </c>
      <c t="n" r="B8" s="5">
        <v>3023</v>
      </c>
      <c t="n" r="C8" s="5">
        <v>17992</v>
      </c>
    </row>
    <row spans="1:3" r="9">
      <c t="s" r="A9" s="4">
        <v>301</v>
      </c>
      <c t="n" r="B9" s="5">
        <v>32424</v>
      </c>
      <c t="n" r="C9" s="5">
        <v>53555</v>
      </c>
    </row>
    <row spans="1:3" r="10">
      <c t="s" r="A10" s="4">
        <v>302</v>
      </c>
      <c t="n" r="B10" s="5">
        <v>14630</v>
      </c>
      <c t="n" r="C10" s="5">
        <v>14630</v>
      </c>
    </row>
    <row spans="1:3" r="11">
      <c t="s" r="A11" s="4">
        <v>303</v>
      </c>
      <c t="n" r="B11" s="5">
        <v>19465</v>
      </c>
      <c t="n" r="C11" s="5">
        <v>70347</v>
      </c>
    </row>
    <row spans="1:3" r="12">
      <c t="s" r="A12" s="4">
        <v>304</v>
      </c>
      <c t="n" r="B12" s="7">
        <v>8761</v>
      </c>
      <c t="n" r="C12" s="5">
        <v>21841</v>
      </c>
    </row>
    <row spans="1:3" r="13">
      <c t="s" r="A13" s="4">
        <v>305</v>
      </c>
      <c t="s" r="B13" s="4">
        <v>43</v>
      </c>
      <c t="n" r="C13" s="5">
        <v>10828</v>
      </c>
    </row>
    <row spans="1:3" r="14">
      <c t="s" r="A14" s="4">
        <v>306</v>
      </c>
      <c t="n" r="B14" s="7">
        <v>15900</v>
      </c>
      <c t="n" r="C14" s="5">
        <v>17197</v>
      </c>
    </row>
    <row spans="1:3" r="15">
      <c t="s" r="A15" s="4">
        <v>40</v>
      </c>
      <c t="n" r="B15" s="7">
        <v>189169</v>
      </c>
      <c t="n" r="C15" s="7">
        <v>29154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r="A1" s="1">
        <v>307</v>
      </c>
      <c t="s" r="B1" s="2">
        <v>2</v>
      </c>
      <c t="s" r="C1" s="2">
        <v>28</v>
      </c>
    </row>
    <row spans="1:3" r="2">
      <c t="s" r="A2" s="3">
        <v>308</v>
      </c>
    </row>
    <row spans="1:3" r="3">
      <c t="s" r="A3" s="4">
        <v>309</v>
      </c>
      <c t="n" r="B3" s="7">
        <v>0</v>
      </c>
      <c t="n" r="C3" s="7">
        <v>0</v>
      </c>
    </row>
    <row spans="1:3" r="4">
      <c t="s" r="A4" s="4">
        <v>310</v>
      </c>
      <c t="n" r="B4" s="5">
        <v>102024</v>
      </c>
      <c t="n" r="C4" s="5">
        <v>128685</v>
      </c>
    </row>
    <row spans="1:3" r="5">
      <c t="s" r="A5" s="4">
        <v>42</v>
      </c>
      <c t="n" r="B5" s="5">
        <v>75272</v>
      </c>
      <c t="n" r="C5" s="5">
        <v>81378</v>
      </c>
    </row>
    <row spans="1:3" r="6">
      <c t="s" r="A6" s="4">
        <v>311</v>
      </c>
      <c t="n" r="B6" s="5">
        <v>545756</v>
      </c>
      <c t="n" r="C6" s="5">
        <v>0</v>
      </c>
    </row>
    <row spans="1:3" r="7">
      <c t="s" r="A7" s="4">
        <v>312</v>
      </c>
      <c t="n" r="B7" s="5">
        <v>723052</v>
      </c>
      <c t="n" r="C7" s="5">
        <v>210063</v>
      </c>
    </row>
    <row spans="1:3" r="8">
      <c t="s" r="A8" s="4">
        <v>313</v>
      </c>
      <c t="n" r="B8" s="5">
        <v>-34013</v>
      </c>
      <c t="n" r="C8" s="5">
        <v>-118149</v>
      </c>
    </row>
    <row spans="1:3" r="9">
      <c t="s" r="A9" s="4">
        <v>45</v>
      </c>
      <c t="n" r="B9" s="7">
        <v>689039</v>
      </c>
      <c t="n" r="C9" s="7">
        <v>9191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6"/>
    <col customWidth="1" max="2" min="2" width="21"/>
  </cols>
  <sheetData>
    <row spans="1:2" r="1">
      <c t="s" r="A1" s="1">
        <v>314</v>
      </c>
      <c t="s" r="B1" s="2">
        <v>285</v>
      </c>
    </row>
    <row spans="1:2" r="2">
      <c t="s" r="A2" s="4">
        <v>315</v>
      </c>
      <c t="n" r="B2" s="7">
        <v>1310000</v>
      </c>
    </row>
    <row spans="1:2" r="3">
      <c t="s" r="A3" s="4">
        <v>316</v>
      </c>
      <c t="n" r="B3" s="5">
        <v>7124</v>
      </c>
    </row>
    <row spans="1:2" r="4">
      <c t="s" r="A4" s="4">
        <v>317</v>
      </c>
      <c t="n" r="B4" s="5">
        <v>-764244</v>
      </c>
    </row>
    <row spans="1:2" r="5">
      <c t="s" r="A5" s="4">
        <v>144</v>
      </c>
      <c t="n" r="B5" s="5">
        <v>552880</v>
      </c>
    </row>
    <row spans="1:2" r="6">
      <c t="s" r="A6" s="4">
        <v>318</v>
      </c>
    </row>
    <row spans="1:2" r="7">
      <c t="s" r="A7" s="4">
        <v>315</v>
      </c>
      <c t="n" r="B7" s="5">
        <v>60000</v>
      </c>
    </row>
    <row spans="1:2" r="8">
      <c t="s" r="A8" s="4">
        <v>316</v>
      </c>
      <c t="n" r="B8" s="5">
        <v>1013</v>
      </c>
    </row>
    <row spans="1:2" r="9">
      <c t="s" r="A9" s="4">
        <v>317</v>
      </c>
      <c t="n" r="B9" s="5">
        <v>-14078</v>
      </c>
    </row>
    <row spans="1:2" r="10">
      <c t="s" r="A10" s="4">
        <v>144</v>
      </c>
      <c t="n" r="B10" s="5">
        <v>46935</v>
      </c>
    </row>
    <row spans="1:2" r="11">
      <c t="s" r="A11" s="4">
        <v>319</v>
      </c>
    </row>
    <row spans="1:2" r="12">
      <c t="s" r="A12" s="4">
        <v>315</v>
      </c>
      <c t="n" r="B12" s="5">
        <v>1250000</v>
      </c>
    </row>
    <row spans="1:2" r="13">
      <c t="s" r="A13" s="4">
        <v>316</v>
      </c>
      <c t="n" r="B13" s="5">
        <v>6111</v>
      </c>
    </row>
    <row spans="1:2" r="14">
      <c t="s" r="A14" s="4">
        <v>317</v>
      </c>
      <c t="n" r="B14" s="5">
        <v>-750166</v>
      </c>
    </row>
    <row spans="1:2" r="15">
      <c t="s" r="A15" s="4">
        <v>144</v>
      </c>
      <c t="n" r="B15" s="7">
        <v>50594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9"/>
    <col customWidth="1" max="2" min="2" width="21"/>
  </cols>
  <sheetData>
    <row spans="1:2" r="1">
      <c t="s" r="A1" s="1">
        <v>320</v>
      </c>
      <c t="s" r="B1" s="2">
        <v>285</v>
      </c>
    </row>
    <row spans="1:2" r="2">
      <c t="s" r="A2" s="3">
        <v>308</v>
      </c>
    </row>
    <row spans="1:2" r="3">
      <c t="n" r="A3" s="5">
        <v>2016</v>
      </c>
      <c t="n" r="B3" s="7">
        <v>34013</v>
      </c>
    </row>
    <row spans="1:2" r="4">
      <c t="n" r="A4" s="5">
        <v>2017</v>
      </c>
      <c t="n" r="B4" s="5">
        <v>109284</v>
      </c>
    </row>
    <row spans="1:2" r="5">
      <c t="n" r="A5" s="5">
        <v>2018</v>
      </c>
      <c t="n" r="B5" s="5">
        <v>1343999</v>
      </c>
    </row>
    <row spans="1:2" r="6">
      <c t="s" r="A6" s="4">
        <v>321</v>
      </c>
      <c t="n" r="B6" s="7">
        <v>148729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r="A1" s="1">
        <v>322</v>
      </c>
      <c t="s" r="B1" s="2">
        <v>1</v>
      </c>
    </row>
    <row spans="1:3" r="2">
      <c t="s" r="B2" s="2">
        <v>2</v>
      </c>
      <c t="s" r="C2" s="2">
        <v>28</v>
      </c>
    </row>
    <row spans="1:3" r="3">
      <c t="s" r="A3" s="3">
        <v>323</v>
      </c>
    </row>
    <row spans="1:3" r="4">
      <c t="s" r="A4" s="4">
        <v>324</v>
      </c>
      <c t="n" r="B4" s="7">
        <v>102000</v>
      </c>
    </row>
    <row spans="1:3" r="5">
      <c t="s" r="A5" s="4">
        <v>325</v>
      </c>
      <c t="n" r="B5" s="5">
        <v>0</v>
      </c>
    </row>
    <row spans="1:3" r="6">
      <c t="s" r="A6" s="4">
        <v>309</v>
      </c>
      <c t="n" r="B6" s="7">
        <v>67000</v>
      </c>
    </row>
    <row spans="1:3" r="7">
      <c t="s" r="A7" s="4">
        <v>326</v>
      </c>
      <c t="s" r="B7" s="4">
        <v>327</v>
      </c>
      <c t="s" r="C7" s="4">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spans="1:2" r="1">
      <c t="s" r="A1" s="1">
        <v>329</v>
      </c>
      <c t="s" r="B1" s="2">
        <v>1</v>
      </c>
    </row>
    <row spans="1:2" r="2">
      <c t="s" r="B2" s="2">
        <v>285</v>
      </c>
    </row>
    <row spans="1:2" r="3">
      <c t="s" r="A3" s="3">
        <v>330</v>
      </c>
    </row>
    <row spans="1:2" r="4">
      <c t="s" r="A4" s="4">
        <v>331</v>
      </c>
      <c t="n" r="B4" s="7">
        <v>1377392</v>
      </c>
    </row>
    <row spans="1:2" r="5">
      <c t="s" r="A5" s="4">
        <v>332</v>
      </c>
      <c t="n" r="B5" s="5">
        <v>-7750</v>
      </c>
    </row>
    <row spans="1:2" r="6">
      <c t="s" r="A6" s="4">
        <v>333</v>
      </c>
      <c t="n" r="B6" s="5">
        <v>-264369</v>
      </c>
    </row>
    <row spans="1:2" r="7">
      <c t="s" r="A7" s="4">
        <v>334</v>
      </c>
      <c t="n" r="B7" s="7">
        <v>1105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5</v>
      </c>
      <c t="s" r="B1" s="2">
        <v>73</v>
      </c>
      <c t="s" r="D1" s="2">
        <v>1</v>
      </c>
    </row>
    <row spans="1:5" r="2">
      <c t="s" r="B2" s="2">
        <v>2</v>
      </c>
      <c t="s" r="C2" s="2">
        <v>74</v>
      </c>
      <c t="s" r="D2" s="2">
        <v>2</v>
      </c>
      <c t="s" r="E2" s="2">
        <v>74</v>
      </c>
    </row>
    <row spans="1:5" r="3">
      <c t="s" r="A3" s="3">
        <v>336</v>
      </c>
    </row>
    <row spans="1:5" r="4">
      <c t="s" r="A4" s="4">
        <v>337</v>
      </c>
      <c t="n" r="B4" s="5">
        <v>93000</v>
      </c>
      <c t="n" r="D4" s="5">
        <v>93000</v>
      </c>
    </row>
    <row spans="1:5" r="5">
      <c t="s" r="A5" s="4">
        <v>338</v>
      </c>
      <c t="n" r="B5" s="9">
        <v>0.5</v>
      </c>
      <c t="n" r="D5" s="9">
        <v>0.5</v>
      </c>
    </row>
    <row spans="1:5" r="6">
      <c t="s" r="A6" s="4">
        <v>339</v>
      </c>
      <c t="s" r="D6" s="4">
        <v>340</v>
      </c>
    </row>
    <row spans="1:5" r="7">
      <c t="s" r="A7" s="4">
        <v>341</v>
      </c>
      <c t="n" r="B7" s="5">
        <v>222763</v>
      </c>
      <c t="n" r="D7" s="5">
        <v>455913</v>
      </c>
    </row>
    <row spans="1:5" r="8">
      <c t="s" r="A8" s="4">
        <v>342</v>
      </c>
      <c t="n" r="B8" s="7">
        <v>66474</v>
      </c>
      <c t="n" r="D8" s="7">
        <v>159826</v>
      </c>
    </row>
    <row spans="1:5" r="9">
      <c t="s" r="A9" s="4">
        <v>343</v>
      </c>
      <c t="n" r="B9" s="7">
        <v>21930</v>
      </c>
      <c t="n" r="C9" s="7">
        <v>56536</v>
      </c>
      <c t="n" r="D9" s="7">
        <v>22560</v>
      </c>
      <c t="n" r="E9" s="7">
        <v>88859</v>
      </c>
    </row>
    <row spans="1:5" r="10">
      <c t="s" r="A10" s="4">
        <v>344</v>
      </c>
      <c t="n" r="B10" s="5">
        <v>71991</v>
      </c>
      <c t="n" r="C10" s="5">
        <v>123872</v>
      </c>
      <c t="n" r="D10" s="5">
        <v>74991</v>
      </c>
      <c t="n" r="E10" s="5">
        <v>18957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72</v>
      </c>
      <c t="s" r="B1" s="2">
        <v>73</v>
      </c>
      <c t="s" r="D1" s="2">
        <v>1</v>
      </c>
    </row>
    <row spans="1:5" r="2">
      <c t="s" r="B2" s="2">
        <v>2</v>
      </c>
      <c t="s" r="C2" s="2">
        <v>74</v>
      </c>
      <c t="s" r="D2" s="2">
        <v>2</v>
      </c>
      <c t="s" r="E2" s="2">
        <v>74</v>
      </c>
    </row>
    <row spans="1:5" r="3">
      <c t="s" r="A3" s="3">
        <v>75</v>
      </c>
    </row>
    <row spans="1:5" r="4">
      <c t="s" r="A4" s="4">
        <v>76</v>
      </c>
      <c t="n" r="B4" s="7">
        <v>58979</v>
      </c>
      <c t="n" r="C4" s="7">
        <v>50889</v>
      </c>
      <c t="n" r="D4" s="7">
        <v>191177</v>
      </c>
      <c t="n" r="E4" s="7">
        <v>201034</v>
      </c>
    </row>
    <row spans="1:5" r="5">
      <c t="s" r="A5" s="4">
        <v>77</v>
      </c>
      <c t="n" r="B5" s="5">
        <v>9787</v>
      </c>
      <c t="n" r="C5" s="5">
        <v>1990</v>
      </c>
      <c t="n" r="D5" s="5">
        <v>43825</v>
      </c>
      <c t="n" r="E5" s="5">
        <v>10040</v>
      </c>
    </row>
    <row spans="1:5" r="6">
      <c t="s" r="A6" s="4">
        <v>78</v>
      </c>
      <c t="n" r="B6" s="5">
        <v>68766</v>
      </c>
      <c t="n" r="C6" s="5">
        <v>52879</v>
      </c>
      <c t="n" r="D6" s="5">
        <v>235002</v>
      </c>
      <c t="n" r="E6" s="5">
        <v>211074</v>
      </c>
    </row>
    <row spans="1:5" r="7">
      <c t="s" r="A7" s="3">
        <v>79</v>
      </c>
    </row>
    <row spans="1:5" r="8">
      <c t="s" r="A8" s="4">
        <v>80</v>
      </c>
      <c t="n" r="B8" s="5">
        <v>363900</v>
      </c>
      <c t="n" r="C8" s="5">
        <v>456689</v>
      </c>
      <c t="n" r="D8" s="5">
        <v>1202668</v>
      </c>
      <c t="n" r="E8" s="5">
        <v>1037469</v>
      </c>
    </row>
    <row spans="1:5" r="9">
      <c t="s" r="A9" s="4">
        <v>81</v>
      </c>
      <c t="n" r="B9" s="5">
        <v>226533</v>
      </c>
      <c t="n" r="C9" s="5">
        <v>234981</v>
      </c>
      <c t="n" r="D9" s="5">
        <v>565996</v>
      </c>
      <c t="n" r="E9" s="5">
        <v>638560</v>
      </c>
    </row>
    <row spans="1:5" r="10">
      <c t="s" r="A10" s="4">
        <v>82</v>
      </c>
      <c t="n" r="B10" s="5">
        <v>5091</v>
      </c>
      <c t="n" r="C10" s="5">
        <v>111693</v>
      </c>
      <c t="n" r="D10" s="5">
        <v>53410</v>
      </c>
      <c t="n" r="E10" s="5">
        <v>256441</v>
      </c>
    </row>
    <row spans="1:5" r="11">
      <c t="s" r="A11" s="4">
        <v>83</v>
      </c>
      <c t="n" r="B11" s="5">
        <v>36414</v>
      </c>
      <c t="n" r="C11" s="5">
        <v>29409</v>
      </c>
      <c t="n" r="D11" s="5">
        <v>109554</v>
      </c>
      <c t="n" r="E11" s="5">
        <v>30077</v>
      </c>
    </row>
    <row spans="1:5" r="12">
      <c t="s" r="A12" s="4">
        <v>84</v>
      </c>
      <c t="n" r="B12" s="5">
        <v>631938</v>
      </c>
      <c t="n" r="C12" s="5">
        <v>832772</v>
      </c>
      <c t="n" r="D12" s="5">
        <v>1931628</v>
      </c>
      <c t="n" r="E12" s="5">
        <v>1962547</v>
      </c>
    </row>
    <row spans="1:5" r="13">
      <c t="s" r="A13" s="4">
        <v>85</v>
      </c>
      <c t="n" r="B13" s="5">
        <v>-563172</v>
      </c>
      <c t="n" r="C13" s="5">
        <v>-779893</v>
      </c>
      <c t="n" r="D13" s="5">
        <v>-1696626</v>
      </c>
      <c t="n" r="E13" s="5">
        <v>-1751473</v>
      </c>
    </row>
    <row spans="1:5" r="14">
      <c t="s" r="A14" s="3">
        <v>86</v>
      </c>
    </row>
    <row spans="1:5" r="15">
      <c t="s" r="A15" s="4">
        <v>87</v>
      </c>
      <c t="n" r="B15" s="7">
        <v>-69121</v>
      </c>
      <c t="n" r="C15" s="5">
        <v>-3568</v>
      </c>
      <c t="n" r="D15" s="5">
        <v>-74401</v>
      </c>
      <c t="n" r="E15" s="5">
        <v>-11387</v>
      </c>
    </row>
    <row spans="1:5" r="16">
      <c t="s" r="A16" s="4">
        <v>88</v>
      </c>
      <c t="s" r="B16" s="4">
        <v>43</v>
      </c>
      <c t="n" r="C16" s="5">
        <v>75972</v>
      </c>
      <c t="n" r="D16" s="7">
        <v>-7791</v>
      </c>
      <c t="n" r="E16" s="5">
        <v>160985</v>
      </c>
    </row>
    <row spans="1:5" r="17">
      <c t="s" r="A17" s="4">
        <v>89</v>
      </c>
      <c t="s" r="B17" s="4">
        <v>43</v>
      </c>
      <c t="n" r="C17" s="7">
        <v>-38481</v>
      </c>
      <c t="s" r="D17" s="4">
        <v>43</v>
      </c>
      <c t="n" r="E17" s="7">
        <v>-47225</v>
      </c>
    </row>
    <row spans="1:5" r="18">
      <c t="s" r="A18" s="4">
        <v>90</v>
      </c>
      <c t="s" r="B18" s="4">
        <v>43</v>
      </c>
      <c t="s" r="C18" s="4">
        <v>43</v>
      </c>
      <c t="n" r="D18" s="7">
        <v>11504</v>
      </c>
      <c t="s" r="E18" s="4">
        <v>43</v>
      </c>
    </row>
    <row spans="1:5" r="19">
      <c t="s" r="A19" s="4">
        <v>91</v>
      </c>
      <c t="s" r="B19" s="4">
        <v>43</v>
      </c>
      <c t="s" r="C19" s="4">
        <v>43</v>
      </c>
      <c t="s" r="D19" s="4">
        <v>43</v>
      </c>
      <c t="n" r="E19" s="7">
        <v>10963</v>
      </c>
    </row>
    <row spans="1:5" r="20">
      <c t="s" r="A20" s="4">
        <v>92</v>
      </c>
      <c t="s" r="B20" s="4">
        <v>43</v>
      </c>
      <c t="n" r="C20" s="7">
        <v>-4050</v>
      </c>
      <c t="s" r="D20" s="4">
        <v>43</v>
      </c>
      <c t="n" r="E20" s="5">
        <v>-20183</v>
      </c>
    </row>
    <row spans="1:5" r="21">
      <c t="s" r="A21" s="4">
        <v>93</v>
      </c>
      <c t="n" r="B21" s="7">
        <v>-69121</v>
      </c>
      <c t="n" r="C21" s="5">
        <v>29873</v>
      </c>
      <c t="n" r="D21" s="7">
        <v>-70688</v>
      </c>
      <c t="n" r="E21" s="5">
        <v>93153</v>
      </c>
    </row>
    <row spans="1:5" r="22">
      <c t="s" r="A22" s="4">
        <v>94</v>
      </c>
      <c t="n" r="B22" s="5">
        <v>-632293</v>
      </c>
      <c t="n" r="C22" s="5">
        <v>-750020</v>
      </c>
      <c t="n" r="D22" s="5">
        <v>-1767314</v>
      </c>
      <c t="n" r="E22" s="5">
        <v>-1658320</v>
      </c>
    </row>
    <row spans="1:5" r="23">
      <c t="s" r="A23" s="4">
        <v>95</v>
      </c>
      <c t="n" r="B23" s="5">
        <v>-27477</v>
      </c>
      <c t="n" r="C23" s="5">
        <v>-14631</v>
      </c>
      <c t="n" r="D23" s="5">
        <v>-58480</v>
      </c>
      <c t="n" r="E23" s="5">
        <v>-30254</v>
      </c>
    </row>
    <row spans="1:5" r="24">
      <c t="s" r="A24" s="4">
        <v>96</v>
      </c>
      <c t="n" r="B24" s="7">
        <v>-604816</v>
      </c>
      <c t="n" r="C24" s="7">
        <v>-735389</v>
      </c>
      <c t="n" r="D24" s="7">
        <v>-1708834</v>
      </c>
      <c t="n" r="E24" s="7">
        <v>-1628066</v>
      </c>
    </row>
    <row spans="1:5" r="25">
      <c t="s" r="A25" s="4">
        <v>97</v>
      </c>
      <c t="n" r="B25" s="9">
        <v>-0.02</v>
      </c>
      <c t="n" r="C25" s="9">
        <v>-0.02</v>
      </c>
      <c t="n" r="D25" s="9">
        <v>-0.05</v>
      </c>
      <c t="n" r="E25" s="9">
        <v>-0.06</v>
      </c>
    </row>
    <row spans="1:5" r="26">
      <c t="s" r="A26" s="3">
        <v>98</v>
      </c>
    </row>
    <row spans="1:5" r="27">
      <c t="s" r="A27" s="4">
        <v>99</v>
      </c>
      <c t="n" r="B27" s="5">
        <v>34924982</v>
      </c>
      <c t="n" r="C27" s="5">
        <v>30741624</v>
      </c>
      <c t="n" r="D27" s="5">
        <v>34707412</v>
      </c>
      <c t="n" r="E27" s="5">
        <v>27175652</v>
      </c>
    </row>
    <row spans="1:5" r="28">
      <c t="s" r="A28" s="3">
        <v>100</v>
      </c>
    </row>
    <row spans="1:5" r="29">
      <c t="s" r="A29" s="4">
        <v>80</v>
      </c>
      <c t="n" r="B29" s="7">
        <v>20424</v>
      </c>
      <c t="n" r="C29" s="7">
        <v>85224</v>
      </c>
      <c t="n" r="D29" s="7">
        <v>238861</v>
      </c>
      <c t="n" r="E29" s="7">
        <v>89074</v>
      </c>
    </row>
    <row spans="1:5" r="30">
      <c t="s" r="A30" s="4">
        <v>82</v>
      </c>
      <c t="n" r="B30" s="5">
        <v>910</v>
      </c>
      <c t="n" r="C30" s="5">
        <v>2656</v>
      </c>
      <c t="n" r="D30" s="5">
        <v>32849</v>
      </c>
      <c t="n" r="E30" s="5">
        <v>2656</v>
      </c>
    </row>
    <row spans="1:5" r="31">
      <c t="s" r="A31" s="4">
        <v>100</v>
      </c>
      <c t="n" r="B31" s="7">
        <v>21334</v>
      </c>
      <c t="n" r="C31" s="7">
        <v>87880</v>
      </c>
      <c t="n" r="D31" s="7">
        <v>271710</v>
      </c>
      <c t="n" r="E31" s="7">
        <v>917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r="A1" s="1">
        <v>345</v>
      </c>
      <c t="s" r="B1" s="2">
        <v>73</v>
      </c>
      <c t="s" r="D1" s="2">
        <v>1</v>
      </c>
    </row>
    <row spans="1:5" r="2">
      <c t="s" r="B2" s="2">
        <v>2</v>
      </c>
      <c t="s" r="C2" s="2">
        <v>74</v>
      </c>
      <c t="s" r="D2" s="2">
        <v>2</v>
      </c>
      <c t="s" r="E2" s="2">
        <v>74</v>
      </c>
    </row>
    <row spans="1:5" r="3">
      <c t="s" r="A3" s="4">
        <v>346</v>
      </c>
      <c t="n" r="B3" s="7">
        <v>27477</v>
      </c>
      <c t="n" r="C3" s="7">
        <v>14631</v>
      </c>
      <c t="n" r="D3" s="7">
        <v>58480</v>
      </c>
      <c t="n" r="E3" s="7">
        <v>30254</v>
      </c>
    </row>
    <row spans="1:5" r="4">
      <c t="s" r="A4" s="4">
        <v>283</v>
      </c>
    </row>
    <row spans="1:5" r="5">
      <c t="s" r="A5" s="4">
        <v>346</v>
      </c>
      <c t="n" r="B5" s="5">
        <v>-14149</v>
      </c>
      <c t="n" r="C5" s="7">
        <v>-14631</v>
      </c>
      <c t="n" r="D5" s="5">
        <v>-24371</v>
      </c>
      <c t="n" r="E5" s="7">
        <v>-29652</v>
      </c>
    </row>
    <row spans="1:5" r="6">
      <c t="s" r="A6" s="4">
        <v>347</v>
      </c>
    </row>
    <row spans="1:5" r="7">
      <c t="s" r="A7" s="4">
        <v>346</v>
      </c>
      <c t="n" r="B7" s="7">
        <v>-13328</v>
      </c>
      <c t="s" r="C7" s="4">
        <v>43</v>
      </c>
      <c t="n" r="D7" s="7">
        <v>-34109</v>
      </c>
      <c t="s" r="E7" s="4">
        <v>43</v>
      </c>
    </row>
    <row spans="1:5" r="8">
      <c t="s" r="A8" s="4">
        <v>267</v>
      </c>
    </row>
    <row spans="1:5" r="9">
      <c t="s" r="A9" s="4">
        <v>346</v>
      </c>
      <c t="s" r="B9" s="4">
        <v>43</v>
      </c>
      <c t="s" r="C9" s="4">
        <v>43</v>
      </c>
      <c t="s" r="D9" s="4">
        <v>43</v>
      </c>
      <c t="n" r="E9" s="7">
        <v>-60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348</v>
      </c>
      <c t="s" r="B1" s="2">
        <v>2</v>
      </c>
      <c t="s" r="C1" s="2">
        <v>28</v>
      </c>
    </row>
    <row spans="1:3" r="2">
      <c t="s" r="A2" s="4">
        <v>349</v>
      </c>
      <c t="n" r="B2" s="7">
        <v>14659</v>
      </c>
      <c t="n" r="C2" s="7">
        <v>-78025</v>
      </c>
    </row>
    <row spans="1:3" r="3">
      <c t="s" r="A3" s="4">
        <v>283</v>
      </c>
    </row>
    <row spans="1:3" r="4">
      <c t="s" r="A4" s="4">
        <v>349</v>
      </c>
      <c t="n" r="B4" s="5">
        <v>-96762</v>
      </c>
      <c t="n" r="C4" s="5">
        <v>-78025</v>
      </c>
    </row>
    <row spans="1:3" r="5">
      <c t="s" r="A5" s="4">
        <v>347</v>
      </c>
    </row>
    <row spans="1:3" r="6">
      <c t="s" r="A6" s="4">
        <v>349</v>
      </c>
      <c t="n" r="B6" s="7">
        <v>111421</v>
      </c>
      <c t="n" r="C6"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s>
  <sheetData>
    <row spans="1:6" r="1">
      <c t="s" r="A1" s="1">
        <v>350</v>
      </c>
      <c t="s" r="B1" s="2">
        <v>73</v>
      </c>
      <c t="s" r="D1" s="2">
        <v>1</v>
      </c>
    </row>
    <row spans="1:6" r="2">
      <c t="s" r="B2" s="2">
        <v>2</v>
      </c>
      <c t="s" r="C2" s="2">
        <v>74</v>
      </c>
      <c t="s" r="D2" s="2">
        <v>2</v>
      </c>
      <c t="s" r="E2" s="2">
        <v>74</v>
      </c>
      <c t="s" r="F2" s="2">
        <v>28</v>
      </c>
    </row>
    <row spans="1:6" r="3">
      <c t="s" r="A3" s="4">
        <v>351</v>
      </c>
      <c t="n" r="D3" s="7">
        <v>271710</v>
      </c>
      <c t="n" r="E3" s="7">
        <v>91730</v>
      </c>
    </row>
    <row spans="1:6" r="4">
      <c t="s" r="A4" s="4">
        <v>352</v>
      </c>
    </row>
    <row spans="1:6" r="5">
      <c t="s" r="A5" s="4">
        <v>353</v>
      </c>
      <c t="n" r="B5" s="5">
        <v>133332</v>
      </c>
      <c t="n" r="C5" s="5">
        <v>905750</v>
      </c>
      <c t="n" r="D5" s="5">
        <v>280568</v>
      </c>
      <c t="n" r="E5" s="5">
        <v>905750</v>
      </c>
    </row>
    <row spans="1:6" r="6">
      <c t="s" r="A6" s="4">
        <v>354</v>
      </c>
      <c t="n" r="B6" s="5">
        <v>8000</v>
      </c>
      <c t="n" r="D6" s="5">
        <v>888736</v>
      </c>
    </row>
    <row spans="1:6" r="7">
      <c t="s" r="A7" s="4">
        <v>355</v>
      </c>
      <c t="n" r="C7" s="7">
        <v>80000</v>
      </c>
      <c t="n" r="E7" s="7">
        <v>80000</v>
      </c>
    </row>
    <row spans="1:6" r="8">
      <c t="s" r="A8" s="4">
        <v>356</v>
      </c>
      <c t="n" r="B8" s="5">
        <v>0</v>
      </c>
      <c t="n" r="D8" s="5">
        <v>9750</v>
      </c>
      <c t="n" r="E8" s="5">
        <v>0</v>
      </c>
    </row>
    <row spans="1:6" r="9">
      <c t="s" r="A9" s="4">
        <v>351</v>
      </c>
      <c t="n" r="B9" s="7">
        <v>11000</v>
      </c>
      <c t="n" r="D9" s="7">
        <v>242000</v>
      </c>
    </row>
    <row spans="1:6" r="10">
      <c t="s" r="A10" s="4">
        <v>357</v>
      </c>
      <c t="n" r="F10" s="7">
        <v>29000</v>
      </c>
    </row>
    <row spans="1:6" r="11">
      <c t="s" r="A11" s="4">
        <v>358</v>
      </c>
      <c t="s" r="D11" s="4">
        <v>359</v>
      </c>
    </row>
    <row spans="1:6" r="12">
      <c t="s" r="A12" s="4">
        <v>360</v>
      </c>
    </row>
    <row spans="1:6" r="13">
      <c t="s" r="A13" s="4">
        <v>361</v>
      </c>
      <c t="n" r="B13" s="5">
        <v>3716932</v>
      </c>
      <c t="n" r="D13" s="5">
        <v>3716932</v>
      </c>
    </row>
    <row spans="1:6" r="14">
      <c t="s" r="A14" s="4">
        <v>354</v>
      </c>
      <c t="n" r="B14" s="5">
        <v>56500</v>
      </c>
      <c t="n" r="D14" s="5">
        <v>137500</v>
      </c>
      <c t="n" r="E14" s="5">
        <v>19000</v>
      </c>
    </row>
    <row spans="1:6" r="15">
      <c t="s" r="A15" s="4">
        <v>355</v>
      </c>
      <c t="n" r="C15" s="5">
        <v>119000</v>
      </c>
      <c t="n" r="D15" s="7">
        <v>30000</v>
      </c>
      <c t="n" r="E15" s="7">
        <v>119000</v>
      </c>
    </row>
    <row spans="1:6" r="16">
      <c t="s" r="A16" s="4">
        <v>356</v>
      </c>
      <c t="n" r="D16" s="5">
        <v>0</v>
      </c>
    </row>
    <row spans="1:6" r="17">
      <c t="s" r="A17" s="4">
        <v>351</v>
      </c>
      <c t="n" r="B17" s="7">
        <v>11000</v>
      </c>
      <c t="n" r="D17" s="7">
        <v>30000</v>
      </c>
    </row>
    <row spans="1:6" r="18">
      <c t="s" r="A18" s="4">
        <v>357</v>
      </c>
      <c t="n" r="B18" s="5">
        <v>15000</v>
      </c>
      <c t="n" r="D18" s="7">
        <v>15000</v>
      </c>
    </row>
    <row spans="1:6" r="19">
      <c t="s" r="A19" s="4">
        <v>358</v>
      </c>
      <c t="s" r="D19" s="4">
        <v>362</v>
      </c>
    </row>
    <row spans="1:6" r="20">
      <c t="s" r="A20" s="4">
        <v>363</v>
      </c>
      <c t="n" r="B20" s="5">
        <v>9000</v>
      </c>
      <c t="n" r="D20" s="7">
        <v>9000</v>
      </c>
    </row>
    <row spans="1:6" r="21">
      <c t="s" r="A21" s="4">
        <v>364</v>
      </c>
    </row>
    <row spans="1:6" r="22">
      <c t="s" r="A22" s="4">
        <v>355</v>
      </c>
      <c t="n" r="C22" s="5">
        <v>77000</v>
      </c>
      <c t="n" r="E22" s="5">
        <v>77000</v>
      </c>
    </row>
    <row spans="1:6" r="23">
      <c t="s" r="A23" s="4">
        <v>351</v>
      </c>
      <c t="n" r="B23" s="5">
        <v>10000</v>
      </c>
      <c t="n" r="D23" s="5">
        <v>209000</v>
      </c>
    </row>
    <row spans="1:6" r="24">
      <c t="s" r="A24" s="4">
        <v>365</v>
      </c>
    </row>
    <row spans="1:6" r="25">
      <c t="s" r="A25" s="4">
        <v>355</v>
      </c>
      <c t="n" r="C25" s="7">
        <v>3000</v>
      </c>
      <c t="n" r="E25" s="7">
        <v>3000</v>
      </c>
    </row>
    <row spans="1:6" r="26">
      <c t="s" r="A26" s="4">
        <v>351</v>
      </c>
      <c t="n" r="B26" s="7">
        <v>1000</v>
      </c>
      <c t="n" r="D26" s="7">
        <v>33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366</v>
      </c>
      <c t="s" r="B1" s="2">
        <v>1</v>
      </c>
    </row>
    <row spans="1:3" r="2">
      <c t="s" r="B2" s="2">
        <v>2</v>
      </c>
      <c t="s" r="C2" s="2">
        <v>74</v>
      </c>
    </row>
    <row spans="1:3" r="3">
      <c t="s" r="A3" s="4">
        <v>367</v>
      </c>
      <c t="n" r="B3" s="7">
        <v>153154</v>
      </c>
      <c t="n" r="C3" s="7">
        <v>303662</v>
      </c>
    </row>
    <row spans="1:3" r="4">
      <c t="s" r="A4" s="4">
        <v>368</v>
      </c>
      <c t="s" r="B4" s="4">
        <v>43</v>
      </c>
      <c t="n" r="C4" s="5">
        <v>264375</v>
      </c>
    </row>
    <row spans="1:3" r="5">
      <c t="s" r="A5" s="4">
        <v>369</v>
      </c>
      <c t="n" r="B5" s="7">
        <v>7791</v>
      </c>
      <c t="n" r="C5" s="7">
        <v>-160985</v>
      </c>
    </row>
    <row spans="1:3" r="6">
      <c t="s" r="A6" s="4">
        <v>370</v>
      </c>
      <c t="n" r="B6" s="7">
        <v>-160985</v>
      </c>
      <c t="s" r="C6" s="4">
        <v>43</v>
      </c>
    </row>
    <row spans="1:3" r="7">
      <c t="s" r="A7" s="4">
        <v>371</v>
      </c>
      <c t="s" r="B7" s="4">
        <v>43</v>
      </c>
      <c t="n" r="C7" s="7">
        <v>407052</v>
      </c>
    </row>
    <row spans="1:3" r="8">
      <c t="s" r="A8" s="4">
        <v>372</v>
      </c>
    </row>
    <row spans="1:3" r="9">
      <c t="s" r="A9" s="4">
        <v>367</v>
      </c>
      <c t="n" r="B9" s="7">
        <v>151763</v>
      </c>
      <c t="n" r="C9" s="5">
        <v>294298</v>
      </c>
    </row>
    <row spans="1:3" r="10">
      <c t="s" r="A10" s="4">
        <v>368</v>
      </c>
      <c t="s" r="B10" s="4">
        <v>43</v>
      </c>
      <c t="n" r="C10" s="5">
        <v>262521</v>
      </c>
    </row>
    <row spans="1:3" r="11">
      <c t="s" r="A11" s="4">
        <v>369</v>
      </c>
      <c t="n" r="B11" s="7">
        <v>7791</v>
      </c>
      <c t="n" r="C11" s="7">
        <v>-159977</v>
      </c>
    </row>
    <row spans="1:3" r="12">
      <c t="s" r="A12" s="4">
        <v>370</v>
      </c>
      <c t="n" r="B12" s="7">
        <v>-159554</v>
      </c>
      <c t="s" r="C12" s="4">
        <v>43</v>
      </c>
    </row>
    <row spans="1:3" r="13">
      <c t="s" r="A13" s="4">
        <v>371</v>
      </c>
      <c t="s" r="B13" s="4">
        <v>43</v>
      </c>
      <c t="n" r="C13" s="7">
        <v>396842</v>
      </c>
    </row>
    <row spans="1:3" r="14">
      <c t="s" r="A14" s="4">
        <v>373</v>
      </c>
    </row>
    <row spans="1:3" r="15">
      <c t="s" r="A15" s="4">
        <v>367</v>
      </c>
      <c t="n" r="B15" s="7">
        <v>1391</v>
      </c>
      <c t="n" r="C15" s="5">
        <v>9364</v>
      </c>
    </row>
    <row spans="1:3" r="16">
      <c t="s" r="A16" s="4">
        <v>368</v>
      </c>
      <c t="s" r="B16" s="4">
        <v>43</v>
      </c>
      <c t="n" r="C16" s="5">
        <v>1854</v>
      </c>
    </row>
    <row spans="1:3" r="17">
      <c t="s" r="A17" s="4">
        <v>369</v>
      </c>
      <c t="s" r="B17" s="4">
        <v>43</v>
      </c>
      <c t="n" r="C17" s="7">
        <v>-1008</v>
      </c>
    </row>
    <row spans="1:3" r="18">
      <c t="s" r="A18" s="4">
        <v>370</v>
      </c>
      <c t="n" r="B18" s="7">
        <v>-1391</v>
      </c>
      <c t="s" r="C18" s="4">
        <v>43</v>
      </c>
    </row>
    <row spans="1:3" r="19">
      <c t="s" r="A19" s="4">
        <v>371</v>
      </c>
      <c t="s" r="B19" s="4">
        <v>43</v>
      </c>
      <c t="n" r="C19" s="7">
        <v>102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s>
  <sheetData>
    <row spans="1:4" r="1">
      <c t="s" r="A1" s="1">
        <v>374</v>
      </c>
      <c t="s" r="B1" s="2">
        <v>73</v>
      </c>
      <c t="s" r="C1" s="2">
        <v>1</v>
      </c>
    </row>
    <row spans="1:4" r="2">
      <c t="s" r="B2" s="2">
        <v>74</v>
      </c>
      <c t="s" r="C2" s="2">
        <v>74</v>
      </c>
      <c t="s" r="D2" s="2">
        <v>28</v>
      </c>
    </row>
    <row spans="1:4" r="3">
      <c t="s" r="A3" s="4">
        <v>375</v>
      </c>
    </row>
    <row spans="1:4" r="4">
      <c t="s" r="A4" s="4">
        <v>376</v>
      </c>
      <c t="n" r="B4" s="7">
        <v>39000</v>
      </c>
    </row>
    <row spans="1:4" r="5">
      <c t="s" r="A5" s="4">
        <v>377</v>
      </c>
      <c t="n" r="D5" s="7">
        <v>11000</v>
      </c>
    </row>
    <row spans="1:4" r="6">
      <c t="s" r="A6" s="4">
        <v>378</v>
      </c>
    </row>
    <row spans="1:4" r="7">
      <c t="s" r="A7" s="4">
        <v>376</v>
      </c>
      <c t="n" r="C7" s="7">
        <v>178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5"/>
    <col customWidth="1" max="3" min="3" width="16"/>
  </cols>
  <sheetData>
    <row spans="1:3" r="1">
      <c t="s" r="A1" s="1">
        <v>379</v>
      </c>
      <c t="s" r="B1" s="2">
        <v>73</v>
      </c>
      <c t="s" r="C1" s="2">
        <v>380</v>
      </c>
    </row>
    <row spans="1:3" r="2">
      <c t="s" r="B2" s="2">
        <v>74</v>
      </c>
      <c t="s" r="C2" s="2">
        <v>28</v>
      </c>
    </row>
    <row spans="1:3" r="3">
      <c t="s" r="A3" s="3">
        <v>179</v>
      </c>
    </row>
    <row spans="1:3" r="4">
      <c t="n" r="A4" s="5">
        <v>2015</v>
      </c>
      <c t="n" r="C4" s="5">
        <v>250000</v>
      </c>
    </row>
    <row spans="1:3" r="5">
      <c t="n" r="A5" s="5">
        <v>2016</v>
      </c>
      <c t="n" r="C5" s="5">
        <v>500000</v>
      </c>
    </row>
    <row spans="1:3" r="6">
      <c t="n" r="A6" s="5">
        <v>2017</v>
      </c>
      <c t="n" r="C6" s="5">
        <v>250000</v>
      </c>
    </row>
    <row spans="1:3" r="7">
      <c t="s" r="A7" s="4">
        <v>381</v>
      </c>
      <c t="n" r="C7" s="5">
        <v>1000000</v>
      </c>
    </row>
    <row spans="1:3" r="8">
      <c t="s" r="A8" s="4">
        <v>382</v>
      </c>
      <c t="n" r="B8" s="5">
        <v>6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1</v>
      </c>
      <c t="s" r="B1" s="2">
        <v>73</v>
      </c>
      <c t="s" r="D1" s="2">
        <v>1</v>
      </c>
    </row>
    <row spans="1:5" r="2">
      <c t="s" r="B2" s="2">
        <v>2</v>
      </c>
      <c t="s" r="C2" s="2">
        <v>74</v>
      </c>
      <c t="s" r="D2" s="2">
        <v>2</v>
      </c>
      <c t="s" r="E2" s="2">
        <v>74</v>
      </c>
    </row>
    <row spans="1:5" r="3">
      <c t="s" r="A3" s="3">
        <v>102</v>
      </c>
    </row>
    <row spans="1:5" r="4">
      <c t="s" r="A4" s="4">
        <v>103</v>
      </c>
      <c t="n" r="B4" s="7">
        <v>-632293</v>
      </c>
      <c t="n" r="C4" s="7">
        <v>-750020</v>
      </c>
      <c t="n" r="D4" s="7">
        <v>-1767314</v>
      </c>
      <c t="n" r="E4" s="7">
        <v>-1658320</v>
      </c>
    </row>
    <row spans="1:5" r="5">
      <c t="s" r="A5" s="3">
        <v>104</v>
      </c>
    </row>
    <row spans="1:5" r="6">
      <c t="s" r="A6" s="4">
        <v>105</v>
      </c>
      <c t="n" r="B6" s="5">
        <v>-9918</v>
      </c>
      <c t="n" r="C6" s="5">
        <v>-81739</v>
      </c>
      <c t="n" r="D6" s="5">
        <v>-99563</v>
      </c>
      <c t="n" r="E6" s="5">
        <v>-91040</v>
      </c>
    </row>
    <row spans="1:5" r="7">
      <c t="s" r="A7" s="4">
        <v>106</v>
      </c>
      <c t="n" r="B7" s="5">
        <v>-642211</v>
      </c>
      <c t="n" r="C7" s="5">
        <v>-831759</v>
      </c>
      <c t="n" r="D7" s="5">
        <v>-1866877</v>
      </c>
      <c t="n" r="E7" s="5">
        <v>-1749360</v>
      </c>
    </row>
    <row spans="1:5" r="8">
      <c t="s" r="A8" s="4">
        <v>95</v>
      </c>
      <c t="n" r="B8" s="5">
        <v>-27477</v>
      </c>
      <c t="n" r="C8" s="5">
        <v>-14631</v>
      </c>
      <c t="n" r="D8" s="5">
        <v>-58480</v>
      </c>
      <c t="n" r="E8" s="5">
        <v>-30254</v>
      </c>
    </row>
    <row spans="1:5" r="9">
      <c t="s" r="A9" s="4">
        <v>107</v>
      </c>
      <c t="n" r="B9" s="5">
        <v>264</v>
      </c>
      <c t="n" r="C9" s="5">
        <v>5859</v>
      </c>
      <c t="n" r="D9" s="5">
        <v>10396</v>
      </c>
      <c t="n" r="E9" s="5">
        <v>6942</v>
      </c>
    </row>
    <row spans="1:5" r="10">
      <c t="s" r="A10" s="4">
        <v>108</v>
      </c>
      <c t="n" r="B10" s="5">
        <v>-27213</v>
      </c>
      <c t="n" r="C10" s="5">
        <v>-8772</v>
      </c>
      <c t="n" r="D10" s="5">
        <v>-48084</v>
      </c>
      <c t="n" r="E10" s="5">
        <v>-23312</v>
      </c>
    </row>
    <row spans="1:5" r="11">
      <c t="s" r="A11" s="4">
        <v>109</v>
      </c>
      <c t="n" r="B11" s="7">
        <v>-614998</v>
      </c>
      <c t="n" r="C11" s="7">
        <v>-822987</v>
      </c>
      <c t="n" r="D11" s="7">
        <v>-1818793</v>
      </c>
      <c t="n" r="E11" s="7">
        <v>-17260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110</v>
      </c>
      <c t="s" r="B1" s="2">
        <v>1</v>
      </c>
    </row>
    <row spans="1:3" r="2">
      <c t="s" r="B2" s="2">
        <v>2</v>
      </c>
      <c t="s" r="C2" s="2">
        <v>74</v>
      </c>
    </row>
    <row spans="1:3" r="3">
      <c t="s" r="A3" s="3">
        <v>111</v>
      </c>
    </row>
    <row spans="1:3" r="4">
      <c t="s" r="A4" s="4">
        <v>94</v>
      </c>
      <c t="n" r="B4" s="7">
        <v>-1767314</v>
      </c>
      <c t="n" r="C4" s="7">
        <v>-1658320</v>
      </c>
    </row>
    <row spans="1:3" r="5">
      <c t="s" r="A5" s="3">
        <v>112</v>
      </c>
    </row>
    <row spans="1:3" r="6">
      <c t="s" r="A6" s="4">
        <v>113</v>
      </c>
      <c t="n" r="B6" s="5">
        <v>271710</v>
      </c>
      <c t="n" r="C6" s="5">
        <v>91730</v>
      </c>
    </row>
    <row spans="1:3" r="7">
      <c t="s" r="A7" s="4">
        <v>114</v>
      </c>
      <c t="n" r="B7" s="5">
        <v>182386</v>
      </c>
      <c t="n" r="C7" s="7">
        <v>88859</v>
      </c>
    </row>
    <row spans="1:3" r="8">
      <c t="s" r="A8" s="4">
        <v>115</v>
      </c>
      <c t="n" r="B8" s="5">
        <v>58132</v>
      </c>
      <c t="s" r="C8" s="4">
        <v>43</v>
      </c>
    </row>
    <row spans="1:3" r="9">
      <c t="s" r="A9" s="4">
        <v>83</v>
      </c>
      <c t="n" r="B9" s="7">
        <v>109554</v>
      </c>
      <c t="n" r="C9" s="7">
        <v>30077</v>
      </c>
    </row>
    <row spans="1:3" r="10">
      <c t="s" r="A10" s="4">
        <v>116</v>
      </c>
      <c t="s" r="B10" s="4">
        <v>43</v>
      </c>
      <c t="n" r="C10" s="7">
        <v>47225</v>
      </c>
    </row>
    <row spans="1:3" r="11">
      <c t="s" r="A11" s="4">
        <v>90</v>
      </c>
      <c t="n" r="B11" s="7">
        <v>-11504</v>
      </c>
      <c t="s" r="C11" s="4">
        <v>43</v>
      </c>
    </row>
    <row spans="1:3" r="12">
      <c t="s" r="A12" s="4">
        <v>88</v>
      </c>
      <c t="n" r="B12" s="7">
        <v>7791</v>
      </c>
      <c t="n" r="C12" s="7">
        <v>-160985</v>
      </c>
    </row>
    <row spans="1:3" r="13">
      <c t="s" r="A13" s="4">
        <v>117</v>
      </c>
      <c t="s" r="B13" s="4">
        <v>43</v>
      </c>
      <c t="n" r="C13" s="5">
        <v>-10963</v>
      </c>
    </row>
    <row spans="1:3" r="14">
      <c t="s" r="A14" s="4">
        <v>118</v>
      </c>
      <c t="n" r="B14" s="7">
        <v>14013</v>
      </c>
      <c t="n" r="C14" s="5">
        <v>-1538</v>
      </c>
    </row>
    <row spans="1:3" r="15">
      <c t="s" r="A15" s="3">
        <v>119</v>
      </c>
    </row>
    <row spans="1:3" r="16">
      <c t="s" r="A16" s="4">
        <v>120</v>
      </c>
      <c t="n" r="B16" s="5">
        <v>-5422</v>
      </c>
      <c t="n" r="C16" s="5">
        <v>-29433</v>
      </c>
    </row>
    <row spans="1:3" r="17">
      <c t="s" r="A17" s="4">
        <v>32</v>
      </c>
      <c t="n" r="B17" s="5">
        <v>-14196</v>
      </c>
      <c t="n" r="C17" s="5">
        <v>-112380</v>
      </c>
    </row>
    <row spans="1:3" r="18">
      <c t="s" r="A18" s="4">
        <v>39</v>
      </c>
      <c t="n" r="B18" s="5">
        <v>-231750</v>
      </c>
      <c t="n" r="C18" s="5">
        <v>150882</v>
      </c>
    </row>
    <row spans="1:3" r="19">
      <c t="s" r="A19" s="4">
        <v>40</v>
      </c>
      <c t="n" r="B19" s="5">
        <v>-71882</v>
      </c>
      <c t="n" r="C19" s="5">
        <v>-47408</v>
      </c>
    </row>
    <row spans="1:3" r="20">
      <c t="s" r="A20" s="4">
        <v>121</v>
      </c>
      <c t="n" r="B20" s="7">
        <v>-1458482</v>
      </c>
      <c t="n" r="C20" s="5">
        <v>-1612254</v>
      </c>
    </row>
    <row spans="1:3" r="21">
      <c t="s" r="A21" s="3">
        <v>122</v>
      </c>
    </row>
    <row spans="1:3" r="22">
      <c t="s" r="A22" s="4">
        <v>35</v>
      </c>
      <c t="s" r="B22" s="4">
        <v>43</v>
      </c>
      <c t="n" r="C22" s="7">
        <v>-57306</v>
      </c>
    </row>
    <row spans="1:3" r="23">
      <c t="s" r="A23" s="4">
        <v>123</v>
      </c>
      <c t="n" r="B23" s="7">
        <v>20309</v>
      </c>
      <c t="s" r="C23" s="4">
        <v>43</v>
      </c>
    </row>
    <row spans="1:3" r="24">
      <c t="s" r="A24" s="4">
        <v>124</v>
      </c>
      <c t="s" r="B24" s="4">
        <v>43</v>
      </c>
      <c t="n" r="C24" s="7">
        <v>-3248</v>
      </c>
    </row>
    <row spans="1:3" r="25">
      <c t="s" r="A25" s="4">
        <v>125</v>
      </c>
      <c t="n" r="B25" s="7">
        <v>20309</v>
      </c>
      <c t="n" r="C25" s="5">
        <v>-60554</v>
      </c>
    </row>
    <row spans="1:3" r="26">
      <c t="s" r="A26" s="3">
        <v>126</v>
      </c>
    </row>
    <row spans="1:3" r="27">
      <c t="s" r="A27" s="4">
        <v>127</v>
      </c>
      <c t="n" r="B27" s="5">
        <v>724116</v>
      </c>
      <c t="n" r="C27" s="5">
        <v>1369647</v>
      </c>
    </row>
    <row spans="1:3" r="28">
      <c t="s" r="A28" s="4">
        <v>128</v>
      </c>
      <c t="n" r="B28" s="5">
        <v>-16872</v>
      </c>
      <c t="n" r="C28" s="7">
        <v>-20639</v>
      </c>
    </row>
    <row spans="1:3" r="29">
      <c t="s" r="A29" s="4">
        <v>129</v>
      </c>
      <c t="n" r="B29" s="5">
        <v>1500000</v>
      </c>
      <c t="s" r="C29" s="4">
        <v>43</v>
      </c>
    </row>
    <row spans="1:3" r="30">
      <c t="s" r="A30" s="4">
        <v>130</v>
      </c>
      <c t="n" r="B30" s="5">
        <v>2207244</v>
      </c>
      <c t="n" r="C30" s="7">
        <v>1349008</v>
      </c>
    </row>
    <row spans="1:3" r="31">
      <c t="s" r="A31" s="4">
        <v>131</v>
      </c>
      <c t="n" r="B31" s="5">
        <v>-41294</v>
      </c>
      <c t="n" r="C31" s="5">
        <v>-67742</v>
      </c>
    </row>
    <row spans="1:3" r="32">
      <c t="s" r="A32" s="4">
        <v>132</v>
      </c>
      <c t="n" r="B32" s="5">
        <v>727777</v>
      </c>
      <c t="n" r="C32" s="5">
        <v>-391542</v>
      </c>
    </row>
    <row spans="1:3" r="33">
      <c t="s" r="A33" s="4">
        <v>133</v>
      </c>
      <c t="n" r="B33" s="5">
        <v>233068</v>
      </c>
      <c t="n" r="C33" s="5">
        <v>891592</v>
      </c>
    </row>
    <row spans="1:3" r="34">
      <c t="s" r="A34" s="4">
        <v>134</v>
      </c>
      <c t="n" r="B34" s="5">
        <v>960845</v>
      </c>
      <c t="n" r="C34" s="5">
        <v>500050</v>
      </c>
    </row>
    <row spans="1:3" r="35">
      <c t="s" r="A35" s="3">
        <v>135</v>
      </c>
    </row>
    <row spans="1:3" r="36">
      <c t="s" r="A36" s="4">
        <v>136</v>
      </c>
      <c t="n" r="B36" s="5">
        <v>9145</v>
      </c>
      <c t="n" r="C36" s="5">
        <v>11387</v>
      </c>
    </row>
    <row spans="1:3" r="37">
      <c t="s" r="A37" s="3">
        <v>137</v>
      </c>
    </row>
    <row spans="1:3" r="38">
      <c t="s" r="A38" s="4">
        <v>138</v>
      </c>
      <c t="n" r="B38" s="5">
        <v>13080</v>
      </c>
      <c t="n" r="C38" s="7">
        <v>51244</v>
      </c>
    </row>
    <row spans="1:3" r="39">
      <c t="s" r="A39" s="4">
        <v>139</v>
      </c>
      <c t="n" r="B39" s="5">
        <v>190000</v>
      </c>
      <c t="s" r="C39" s="4">
        <v>43</v>
      </c>
    </row>
    <row spans="1:3" r="40">
      <c t="s" r="A40" s="4">
        <v>140</v>
      </c>
      <c t="n" r="B40" s="7">
        <v>129918</v>
      </c>
      <c t="s" r="C40" s="4">
        <v>43</v>
      </c>
    </row>
    <row spans="1:3" r="41">
      <c t="s" r="A41" s="4">
        <v>141</v>
      </c>
      <c t="s" r="B41" s="4">
        <v>43</v>
      </c>
      <c t="n" r="C41" s="7">
        <v>11950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15"/>
  </cols>
  <sheetData>
    <row spans="1:2" r="1">
      <c t="s" r="A1" s="1">
        <v>142</v>
      </c>
      <c t="s" r="B1" s="2">
        <v>1</v>
      </c>
    </row>
    <row spans="1:2" r="2">
      <c t="s" r="B2" s="2">
        <v>2</v>
      </c>
    </row>
    <row spans="1:2" r="3">
      <c t="s" r="A3" s="3">
        <v>143</v>
      </c>
    </row>
    <row spans="1:2" r="4">
      <c t="s" r="A4" s="4">
        <v>144</v>
      </c>
      <c t="s" r="B4" s="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1. BUSINESS, ORGANIZATION AND L</vt:lpstr>
      <vt:lpstr>2. SUMMARY OF SIGNIFICANT ACCOU</vt:lpstr>
      <vt:lpstr>3. VARIABLE INTEREST ENTITY- SY</vt:lpstr>
      <vt:lpstr>4. INVESTMENTS IN ASSOCIATED CO</vt:lpstr>
      <vt:lpstr>5. ACCRUED EXPENSES AND OTHER C</vt:lpstr>
      <vt:lpstr>6. NOTES PAYABLE</vt:lpstr>
      <vt:lpstr>7. CAPITAL STOCK</vt:lpstr>
      <vt:lpstr>8. NONCONTROLLING INTERESTS</vt:lpstr>
      <vt:lpstr>9. SHARE BASED COMPENSATION PLA</vt:lpstr>
      <vt:lpstr>10. DERIVATIVE LIABILITY - WARR</vt:lpstr>
      <vt:lpstr>11. RELATED PARTY TRANSACTIONS</vt:lpstr>
      <vt:lpstr>12. COMMITMENTS</vt:lpstr>
      <vt:lpstr>13. SUBSEQUENT EVENTS</vt:lpstr>
      <vt:lpstr>2. SUMMARY OF SIGNIFICANT ACC21</vt:lpstr>
      <vt:lpstr>3. VARIABLE INTEREST ENTITY- 22</vt:lpstr>
      <vt:lpstr>5. ACCRUED EXPENSES AND OTHER23</vt:lpstr>
      <vt:lpstr>6. NOTES PAYABLE (Tables)</vt:lpstr>
      <vt:lpstr>7. CAPITAL STOCK (Tables)</vt:lpstr>
      <vt:lpstr>8. NONCONTROLLING INTERESTS (Ta</vt:lpstr>
      <vt:lpstr>10. DERIVATIVE LIABILITY - WA27</vt:lpstr>
      <vt:lpstr>12. COMMITMENTS (Tables)</vt:lpstr>
      <vt:lpstr>1. BUSINESS, ORGANIZATION AND29</vt:lpstr>
      <vt:lpstr>2. SUMMARY OF SIGNIFICANT ACC30</vt:lpstr>
      <vt:lpstr>3. VARIABLE INTEREST ENTITY- 31</vt:lpstr>
      <vt:lpstr>4. INVESTMENTS IN ASSOCIATED 32</vt:lpstr>
      <vt:lpstr>5. ACCRUED EXPENSES AND OTHER33</vt:lpstr>
      <vt:lpstr>6. NOTES PAYABLE (Details)</vt:lpstr>
      <vt:lpstr>6. NOTES PAYABLE (Details 1)</vt:lpstr>
      <vt:lpstr>6. NOTES PAYABLE (Details 2)</vt:lpstr>
      <vt:lpstr>6. NOTES PAYABLE (Details Narra</vt:lpstr>
      <vt:lpstr>7. CAPITAL STOCK (Details)</vt:lpstr>
      <vt:lpstr>7. CAPITAL STOCK (Details Narra</vt:lpstr>
      <vt:lpstr>8. NONCONTROLLING INTERESTS (De</vt:lpstr>
      <vt:lpstr>8. NONCONTROLLING INTERESTS (41</vt:lpstr>
      <vt:lpstr>9. SHARE BASED COMPENSATION P42</vt:lpstr>
      <vt:lpstr>10. DERIVATIVE LIABILITY - WA43</vt:lpstr>
      <vt:lpstr>15. RELATED PARTY TRANSACTIONS </vt:lpstr>
      <vt:lpstr>16. COMMIT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2:51:06Z</dcterms:created>
  <dcterms:modified xmlns:dcterms="http://purl.org/dc/terms/" xmlns:xsi="http://www.w3.org/2001/XMLSchema-instance" xsi:type="dcterms:W3CDTF">2015-11-12T12:51:06Z</dcterms:modified>
  <dc:title xmlns:dc="http://purl.org/dc/elements/1.1/">Untitled</dc:title>
  <dc:description xmlns:dc="http://purl.org/dc/elements/1.1/"/>
  <dc:subject xmlns:dc="http://purl.org/dc/elements/1.1/"/>
  <cp:keywords/>
  <cp:category/>
</cp:coreProperties>
</file>